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cent Accounting Standard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Restructuring, Severance and Ot" sheetId="13" state="visible" r:id="rId13"/>
    <sheet xmlns:r="http://schemas.openxmlformats.org/officeDocument/2006/relationships" name="Income Taxes" sheetId="14" state="visible" r:id="rId14"/>
    <sheet xmlns:r="http://schemas.openxmlformats.org/officeDocument/2006/relationships" name="Retirement and Postretirement B"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tockholders' Equity" sheetId="19" state="visible" r:id="rId19"/>
    <sheet xmlns:r="http://schemas.openxmlformats.org/officeDocument/2006/relationships" name="Segment Reporting"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Restructuring, Severance and 24" sheetId="24" state="visible" r:id="rId24"/>
    <sheet xmlns:r="http://schemas.openxmlformats.org/officeDocument/2006/relationships" name="Retirement and Postretirement25" sheetId="25" state="visible" r:id="rId25"/>
    <sheet xmlns:r="http://schemas.openxmlformats.org/officeDocument/2006/relationships" name="Fair Value Measurements (Tables" sheetId="26" state="visible" r:id="rId26"/>
    <sheet xmlns:r="http://schemas.openxmlformats.org/officeDocument/2006/relationships" name="Net Loss Per Share (Tables)" sheetId="27" state="visible" r:id="rId27"/>
    <sheet xmlns:r="http://schemas.openxmlformats.org/officeDocument/2006/relationships" name="Stockholders' Equity (Tables)" sheetId="28" state="visible" r:id="rId28"/>
    <sheet xmlns:r="http://schemas.openxmlformats.org/officeDocument/2006/relationships" name="Segment Reporting (Tables)" sheetId="29" state="visible" r:id="rId29"/>
    <sheet xmlns:r="http://schemas.openxmlformats.org/officeDocument/2006/relationships" name="Basis of Presentation - Additio" sheetId="30" state="visible" r:id="rId30"/>
    <sheet xmlns:r="http://schemas.openxmlformats.org/officeDocument/2006/relationships" name="Recent Accounting Standards - A" sheetId="31" state="visible" r:id="rId31"/>
    <sheet xmlns:r="http://schemas.openxmlformats.org/officeDocument/2006/relationships" name="Inventories - Schedule of Inven"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Debt - Long-Term Debt (Detail)" sheetId="36" state="visible" r:id="rId36"/>
    <sheet xmlns:r="http://schemas.openxmlformats.org/officeDocument/2006/relationships" name="Debt - Long-Term Debt (Parenthe" sheetId="37" state="visible" r:id="rId37"/>
    <sheet xmlns:r="http://schemas.openxmlformats.org/officeDocument/2006/relationships" name="Debt - Additional Information (" sheetId="38" state="visible" r:id="rId38"/>
    <sheet xmlns:r="http://schemas.openxmlformats.org/officeDocument/2006/relationships" name="Restructuring, Severance and 39" sheetId="39" state="visible" r:id="rId39"/>
    <sheet xmlns:r="http://schemas.openxmlformats.org/officeDocument/2006/relationships" name="Restructuring, Severance and 40" sheetId="40" state="visible" r:id="rId40"/>
    <sheet xmlns:r="http://schemas.openxmlformats.org/officeDocument/2006/relationships" name="Restructuring, Severance and 41" sheetId="41" state="visible" r:id="rId41"/>
    <sheet xmlns:r="http://schemas.openxmlformats.org/officeDocument/2006/relationships" name="Restructuring, Severance and 42" sheetId="42" state="visible" r:id="rId42"/>
    <sheet xmlns:r="http://schemas.openxmlformats.org/officeDocument/2006/relationships" name="Restructuring, Severance and 43" sheetId="43" state="visible" r:id="rId43"/>
    <sheet xmlns:r="http://schemas.openxmlformats.org/officeDocument/2006/relationships" name="Restructuring, Severance and 44" sheetId="44" state="visible" r:id="rId44"/>
    <sheet xmlns:r="http://schemas.openxmlformats.org/officeDocument/2006/relationships" name="Income Taxes - Additional Infor" sheetId="45" state="visible" r:id="rId45"/>
    <sheet xmlns:r="http://schemas.openxmlformats.org/officeDocument/2006/relationships" name="Retirement and Postretirement46" sheetId="46" state="visible" r:id="rId46"/>
    <sheet xmlns:r="http://schemas.openxmlformats.org/officeDocument/2006/relationships" name="Retirement and Postretirement47"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um50" sheetId="50" state="visible" r:id="rId50"/>
    <sheet xmlns:r="http://schemas.openxmlformats.org/officeDocument/2006/relationships" name="Commitments and Contingencies -" sheetId="51" state="visible" r:id="rId51"/>
    <sheet xmlns:r="http://schemas.openxmlformats.org/officeDocument/2006/relationships" name="Net Loss Per Share - Computatio" sheetId="52" state="visible" r:id="rId52"/>
    <sheet xmlns:r="http://schemas.openxmlformats.org/officeDocument/2006/relationships" name="Net Loss Per Share - Summary of"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egment Reporting - Additional " sheetId="56" state="visible" r:id="rId56"/>
    <sheet xmlns:r="http://schemas.openxmlformats.org/officeDocument/2006/relationships" name="Segment Reporting - Consolidate" sheetId="57" state="visible" r:id="rId57"/>
    <sheet xmlns:r="http://schemas.openxmlformats.org/officeDocument/2006/relationships" name="Segment Reporting - Consolida58" sheetId="58" state="visible" r:id="rId58"/>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MHC</t>
  </si>
  <si>
    <t>Entity Registrant Name</t>
  </si>
  <si>
    <t>Houghton Mifflin Harcourt Co</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Short-term investments</t>
  </si>
  <si>
    <t>Accounts receivable, net of allowance for bad debts and book returns of $19.9 million and $22.5 million, respectively</t>
  </si>
  <si>
    <t>Inventories</t>
  </si>
  <si>
    <t>Prepaid expenses and other assets</t>
  </si>
  <si>
    <t>Total current assets</t>
  </si>
  <si>
    <t>Property, plant, and equipment, net</t>
  </si>
  <si>
    <t>Pre-publication costs, net</t>
  </si>
  <si>
    <t>Royalty advances to authors, net</t>
  </si>
  <si>
    <t>Goodwill</t>
  </si>
  <si>
    <t>Other intangible assets, net</t>
  </si>
  <si>
    <t>Deferred income taxe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Total current liabilities</t>
  </si>
  <si>
    <t>Long-term debt, net of discount and issuance costs</t>
  </si>
  <si>
    <t>Long-term deferred revenue</t>
  </si>
  <si>
    <t>Accrued pension benefits</t>
  </si>
  <si>
    <t>Total liabilities</t>
  </si>
  <si>
    <t>Commitments and contingencies (Note 11)</t>
  </si>
  <si>
    <t xml:space="preserve"> </t>
  </si>
  <si>
    <t>Stockholders' equity</t>
  </si>
  <si>
    <t>Preferred stock, $0.01 par value: 20,000,000 shares authorized; no shares issued and outstanding at March 31, 2017 and December 31, 2016</t>
  </si>
  <si>
    <t>Common stock, $0.01 par value: 380,000,000 shares authorized; 147,741,279 and 147,556,804 shares issued at March 31, 2017 and December 31, 2016, respectively; 123,164,245 and 122,979,770 shares outstanding at March 31, 2017 and December 31, 2016, respectively</t>
  </si>
  <si>
    <t>Treasury stock, 24,577,034 shares as of March 31, 2017 and December 31, 2016, respectively, at cost (related parties of $193,493 at 2017 and 2016)</t>
  </si>
  <si>
    <t>Capital in excess of par value</t>
  </si>
  <si>
    <t>Accumulated deficit</t>
  </si>
  <si>
    <t>Accumulated other comprehensive loss</t>
  </si>
  <si>
    <t>Total stockholders' equity</t>
  </si>
  <si>
    <t>Total liabilities and stockholders' equity</t>
  </si>
  <si>
    <t>Consolidated Balance Sheets (Parenthetical) - USD ($) $ in Thousands</t>
  </si>
  <si>
    <t>Accounts receivable, allowance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t>
  </si>
  <si>
    <t>Related Parties [Member]</t>
  </si>
  <si>
    <t>Consolidated Statements of Operations - USD ($) $ in Thousands</t>
  </si>
  <si>
    <t>Mar. 31, 2016</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Restructuring</t>
  </si>
  <si>
    <t>Operating loss</t>
  </si>
  <si>
    <t>Other income (expense)</t>
  </si>
  <si>
    <t>Interest expense</t>
  </si>
  <si>
    <t>Change in fair value of derivative instruments</t>
  </si>
  <si>
    <t>Loss before taxes</t>
  </si>
  <si>
    <t>Income tax expense</t>
  </si>
  <si>
    <t>Net loss</t>
  </si>
  <si>
    <t>Net loss per share attributable to common stockholders</t>
  </si>
  <si>
    <t>Basic</t>
  </si>
  <si>
    <t>Diluted</t>
  </si>
  <si>
    <t>Weighted average shares outstanding</t>
  </si>
  <si>
    <t>Consolidated Statements of Comprehensive Loss - USD ($) $ in Thousands</t>
  </si>
  <si>
    <t>Statement of Comprehensive Income [Abstract]</t>
  </si>
  <si>
    <t>Other comprehensive income (loss), net of taxes:</t>
  </si>
  <si>
    <t>Foreign currency translation adjustments, net of tax</t>
  </si>
  <si>
    <t>Unrealized gain (loss) on short-term investments, net of tax</t>
  </si>
  <si>
    <t>Net change in unrealized gain (loss) on derivative financial instruments, net of tax</t>
  </si>
  <si>
    <t>Other comprehensive income (loss), net of taxes</t>
  </si>
  <si>
    <t>Comprehensive loss</t>
  </si>
  <si>
    <t>Consolidated Statements of Cash Flows - USD ($) $ in Thousands</t>
  </si>
  <si>
    <t>Cash flows from operating activities</t>
  </si>
  <si>
    <t>Adjustments to reconcile net loss to net cash used in operating activities</t>
  </si>
  <si>
    <t>Depreciation and amortization expense</t>
  </si>
  <si>
    <t>Amortization of debt discount and deferred financing costs</t>
  </si>
  <si>
    <t>Stock-based compensation expense</t>
  </si>
  <si>
    <t>Changes in operating assets and liabilities</t>
  </si>
  <si>
    <t>Accounts receivable</t>
  </si>
  <si>
    <t>Accounts payable and accrued expenses</t>
  </si>
  <si>
    <t>Royalties payable and author advances, net</t>
  </si>
  <si>
    <t>Accrued pension and postretirement benefits</t>
  </si>
  <si>
    <t>Net cash used in operating activities</t>
  </si>
  <si>
    <t>Cash flows from investing activities</t>
  </si>
  <si>
    <t>Proceeds from sales and maturities of short-term investments</t>
  </si>
  <si>
    <t>Additions to pre-publication costs</t>
  </si>
  <si>
    <t>Additions to property, plant, and equipment</t>
  </si>
  <si>
    <t>Net cash provided by investing activities</t>
  </si>
  <si>
    <t>Cash flows from financing activities</t>
  </si>
  <si>
    <t>Payments of long-term debt</t>
  </si>
  <si>
    <t>Repurchases of common stock</t>
  </si>
  <si>
    <t>Tax withholding payments related to net share settlements of restricted stock units and awards</t>
  </si>
  <si>
    <t>Proceeds from stock option exercises</t>
  </si>
  <si>
    <t>Issuance of common stock under employee stock purchase plan</t>
  </si>
  <si>
    <t>Net cash used in financing activities</t>
  </si>
  <si>
    <t>Net decrease in cash and cash equivalents</t>
  </si>
  <si>
    <t>Cash and cash equivalent at the beginning of the period</t>
  </si>
  <si>
    <t>Cash and cash equivalent at the end of the period</t>
  </si>
  <si>
    <t>Non-cash investing activities</t>
  </si>
  <si>
    <t>Property, plant, and equipment acquired under capital leases</t>
  </si>
  <si>
    <t>Pre-publication Costs [Member]</t>
  </si>
  <si>
    <t>Costs included in accounts payable</t>
  </si>
  <si>
    <t>Property, Plant, and Equipment [Member]</t>
  </si>
  <si>
    <t>Basis of Presentation</t>
  </si>
  <si>
    <t>Accounting Policies [Abstract]</t>
  </si>
  <si>
    <t>1. Basis of Presentation
Houghton Mifflin Harcourt Company, formerly known as HMH Holdings
(Delaware), Inc. (“HMH”, “Houghton Mifflin
Harcourt”, “we”, “us”,
“our”, or the “Company”), is a global
learning company, specializing in world-class content, services and
cutting edge technology solutions that enable learning in a
changing landscape. We provide dynamic, engaging, and effective
solutions across a variety of media and in three key focus areas:
early learning, K-12
The kindergarten through 12 th (“K-12”) HMH Science Dimensions Collections GO! Math Read 180 Journeys
Furthermore, for nearly two centuries, we have published renowned
and awarded children’s, fiction, nonfiction, culinary and
reference titles enjoyed by readers throughout the world. Our
distinguished author list includes ten Nobel Prize winners,
forty-eight Pulitzer Prize winners, and fifteen National Book Award
winners. We are home to popular characters and titles such as
Curious George, Carmen Sandiego, The Lord of the Rings, The
Whole30, The Polar Express,
We sell our products and services across multiple media and
distribution channels. Leveraging our portfolio of content,
including some of our best-known children’s brands and
titles, such as Carmen Sandiego and Curious George, we have created
interactive digital content, mobile applications and educational
games that can be used by families at home or on the go.
Our digital products portfolio, combined with our content
development or distribution agreements with recognized technology
leaders, such as Apple, Google, Intel and Microsoft, enable us to
bring our next-generation educational solutions and content to
learners across virtually all platforms and devices. Additionally,
we believe our technology and development capabilities allow us to
enhance content engagement and effectiveness with embedded
assessment, interactivity and personalized adaptable content as
well as increased accessibility.
The March 31, 2017 and December 31, 2016 consolidated
financial statements of HMH include the accounts of all of our
wholly-owned subsidiaries as of and for the three months ended
March 31, 2017 and 2016.
The accompanying unaudited consolidated financial statements have
been prepared in accordance with accounting principles generally
accepted in the United States of America (“GAAP”) for
interim financial information. Accordingly, they do not include all
of the information and footnotes required by GAAP for complete
financial statements. Certain information and note disclosures
normally included in our annual financial statements prepared in
accordance with GAAP have been condensed or omitted consistent with
Article 10 of Regulation S-X.
Seasonality and Comparability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Approximately 88% of our net sales for the year ended
December 31, 2016 were derived from our Education segment,
which is a markedly seasonal business. Schools conduct the majority
of their purchases in the second and third quarters of the calendar
year in preparation for the beginning of the school year. Thus, for
the years ended December 31, 2016, 2015 and 2014,
approximately 68% of our consolidated net sales were realized in
the second and third quarters. Sales of K-12 year-to-year year-to-year</t>
  </si>
  <si>
    <t>Significant Accounting Policies and Estimates</t>
  </si>
  <si>
    <t>2. Significant Accounting Policies
and Estimates
Our financial results are affected by the selection and application
of accounting policies and methods. There were no material changes
in the three months ended March 31, 2017 to the application of
significant accounting policies and estimates as described in our
audited financial statements for the year ended December 31,
2016.</t>
  </si>
  <si>
    <t>Recent Accounting Standards</t>
  </si>
  <si>
    <t>Accounting Changes and Error Corrections [Abstract]</t>
  </si>
  <si>
    <t>3. Recent Accounting
Standards
Recent accounting pronouncements, not included below, are not
expected to have a material impact on our consolidated financial
position and results of operations.
Recently Issued Accounting Standards
In March 2017, the Financial Accounting Standards Board
(“FASB”) issued guidance to improve the presentation of
net periodic pension cost and net periodic post-retirement benefit
cost. The changes to the guidance require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The guidance
will be effective in 2018. We do not expect it to have a material
impact on our consolidated financial statements.
In January 2017, the FASB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are currently in the process of evaluating the impact of this
guidance, but we do not expect it to have a material impact on our
consolidated financial statements.
In November 2016, the FASB issued guidance on restricted cash,
which requires amounts generally described as restricted cash and
restricted cash equivalents be included with cash and cash
equivalents when reconciling the total beginning and ending amounts
for the periods shown on the statement of cash flows. The guidance
will be effective in 2019 using a retrospective transition method
to each period presented. We do not expect it to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We are currently in the process of evaluating the impact
of this guidance on our consolidated financial statements and
footnote disclosures, but we believe the adoption of this guidance
will have a material impact on our consolidated balance sheets due
to the recognition of the lease rights and obligations as assets
and liabilities.
In May 2014, the FASB issued new guidance related to revenue
recognition. This new accounting standard will replace most current
U.S. GAAP guidance on this topic and eliminate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Further, in August 2015,
the FASB issued guidance to defer the effective adoption date by
one year to December 15, 2017 for annual reporting periods
beginning after that date and permitted early adoption of the
standard, but not before fiscal years beginning after the original
effective date of December 15, 2016. We will adopt the
guidance on January 1, 2018 and currently expect to adopt the
standard using the modified retrospective method. We are in the
process of evaluating the impact that the adoption of this new
revenue recognition standard will have on our consolidated
financial statements and footnote disclosures.
While we are continuing to assess all potential impacts of the
standard, we currently believe the most significant impact relates
to the requirement to capitalize incremental costs to acquire new
contracts, whereas we currently expense those costs as incurred.
Further, we believe there may be an impact to our accounting for
software license revenue. Under the current guidance, our
term-based software licenses are recognized ratably over the life
of the service period due to the separation criteria of the
software license and related maintenance services not being met.
This is due to vendor specific objective evidence
(“VSOE”) not being established for the undelivered
maintenance services as they are not sold separately from the
software licenses. The requirement for establishing VSOE does not
exist under the new standard and will require us to recognize the
software license revenue at a point in time, which is predominately
at the time of delivery.
As the new standard will supersede substantially all existing
revenue recognition guidance, it could impact the revenue
recognition on a significant amount of our contracts, in addition
to our business processes and our information technology systems.
As a result, we have established a cross-functional coordinated
team to implement the new revenue recognition standard. We are in
the process of implementing changes to our systems, processes and
internal controls to meet the standard’s reporting and
disclosure requirements. We expect to have our evaluation of the
impact of the new standard complete by the end of the third quarter
in 2017.
Recently Adopted Accounting Standard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in paid-in</t>
  </si>
  <si>
    <t>Inventory Disclosure [Abstract]</t>
  </si>
  <si>
    <t>4. Inventories
Inventories consisted of the following:
March 31, 2017 December 31, 2016
Finished goods $ 197,468 $ 157,925
Raw materials 11,637 4,490
Inventories $ 209,105 $ 162,415</t>
  </si>
  <si>
    <t>Goodwill and Other Intangible Assets</t>
  </si>
  <si>
    <t>Goodwill and Intangible Assets Disclosure [Abstract]</t>
  </si>
  <si>
    <t>5. Goodwill and Other Intangible
Assets
Goodwill and other intangible assets consisted of the
following:
March 31, 2017 December 31, 2016
Cost Accumulated Amortization Total Cost Accumulated Amortization Total
Goodwill $ 783,073 $
— $ 783,073 $ 783,073 $
— $ 783,073
Trademarks and tradenames: indefinite-lived $ 161,000 $
— $ 161,000 $ 161,000 $
— $ 161,000
Trademarks and tradenames: definite-lived 194,130 (9,145 ) 184,985 194,130 (6,961 ) 187,169
Publishing rights 1,180,000 (1,045,316 ) 134,684 1,180,000 (1,031,918 ) 148,082
Customer related and other 442,640 (259,134 ) 183,506 442,640 (253,242 ) 189,398
Other intangible assets, net $ 1,977,770 $ (1,313,595 ) $ 664,175 $ 1,977,770 $ (1,292,121 ) $ 685,649
The changes in the carrying amount of goodwill for the period ended
March 31, 2017 was as follows:
Balance at December 31, 2016 $ 783,073
Acquisitions
—
Balance at March 31, 2017 $ 783,073
Amortization expense for definite-lived trademark and tradenames,
publishing rights and customer related and other intangibles were
$21.5 million and $24.0 million for the three months
ended March 31, 2017 and 2016, respectively.</t>
  </si>
  <si>
    <t>Debt</t>
  </si>
  <si>
    <t>Debt Disclosure [Abstract]</t>
  </si>
  <si>
    <t>6. Debt
Our debt consisted of the following:
March 31, 2017 December 31, 2016
$800,000 term loan due May 29, 2021 interest payable quarterly
(net of discount and issuance costs) $ 771,602 $ 772,738
Less: Current portion of long-term debt 8,000 8,000
Total long-term debt, net of discount and issuance costs $ 763,602 $ 764,738
Term Loan Facility
We entered into an amended and restated term loan credit facility
(the “term loan facility”) dated as of May 29,
2015 to increase our outstanding term loan credit facility to
$800.0 million, all of which was drawn at closing. The term
loan facility matures on May 29, 2021 and the interest rate is
based on LIBOR plus 3.0% or an alternative base rate plus
applicable margins. LIBOR is subject to a floor of 1.0% with the
length of the LIBOR contracts ranging up to six months at the
option of the Company.
The term loan facility may be prepaid, in whole or in part, at any
time, without premium. The term loan facility is required to be
repaid in quarterly installments equal to 0.25%, or
$2.0 million, of the aggregate principal amount outstanding
under the term loan facility immediately prior to the first
quarterly payment date.
The term loan facility was issued at a discount equal to 0.5% of
the outstanding borrowing commitment. As of March 31, 2017,
the interest rate of the term loan facility was 4.0%.
The term loan facility does not require us to comply with financial
maintenance covenants.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excess cash flow provision under our term loan
facility which is predicated upon our leverage ratio and cash flow.
There was no payment required under the excess cash flow provision
in 2017 and 2016.
Interest Rate Hedging
On August 17, 2015, we entered into interest rate derivative
contracts with various financial institutions having an aggregate
notional amount of $400.0 million to convert floating rate
debt into fixed rate debt and had $400.0 million outstanding
as of March 31, 2017. We assessed at inception,
and re-assess
These interest rate swaps were designated as cash flow hedges and
qualify for hedge accounting under the accounting guidance related
to derivatives and hedging. Accordingly, we recorded an unrealized
gain of $1.4 million and an unrealized loss of
$6.0 million in our statements of comprehensive loss to
account for the changes in fair value of these derivatives during
the three months ended March 31, 2017 and 2016, respectively.
The corresponding $4.7 million and $6.1 million hedge
liability is included within long-term other liabilities in our
consolidated balance sheet as of March 31, 2017 and
December 31, 2016, respectively. The interest rate derivative
contracts mature on July 22, 2020.
Revolving Credit Facility
On July 22, 2015, we entered into an amended and restated
revolving credit facility (the “revolving credit
facility”). The revolving credit facility provides
borrowing availability in an amount equal to the lesser of either
$250.0 million or a borrowing base that is computed monthly or
weekly and comprised of the borrowers’ and the
guarantors’ eligible inventory and receivables.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No
amounts have been drawn on the revolving credit facility as of
March 31, 2017.
As of March 31, 2017,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
The obligations under our senior secured credit facilities are
guaranteed by the Company and each of its direct and
indirect for-profit</t>
  </si>
  <si>
    <t>Restructuring, Severance and Other Charges</t>
  </si>
  <si>
    <t>Restructuring and Related Activities [Abstract]</t>
  </si>
  <si>
    <t>7. Restructuring, Severance and Other
Charges
2017 Restructuring Plan
On an ongoing basis, we assess opportunities for improved
operational effectiveness and efficiency and better alignment of
expenses with net sales, while preserving our ability to make the
investments in content and our people that we believe are important
to our long-term success. As a result of these assessments, we have
undertaken a restructuring initiative in order to enhance our
growth potential and better position us for long-term success. This
initiative is described below.
Beginning at the end of 2016, we worked with a third party
consultant to review our operating model and organizational design
in order to improve our operational efficiency, better focus on the
needs of our customers and right-size
In March 2017, we committed to certain operational efficiency and
cost-reduction actions we planned to take in order to accomplish
these objectives (“2017 Restructuring Plan”). These
actions include making organizational design changes across layers
of the Company below the executive team and other right-sizing
Implementation of actions under the 2017 Restructuring Plan is
expected to result in total charges of approximately
$41.0 million to $45.0 million, of which approximately
$32.0 million to $36.0 million of these charges are
estimated to result in future cash outlays. We have recorded
cash-related costs of $3.9 million during the first quarter of
2017, of which a portion of these expenses totaling approximately
$0.1 million were related to severance and termination
benefits with the remaining amount of approximately
$3.8 million related to implementation costs included in the
restructuring line item within our consolidated statements of
operations. Payments of less than $0.1 million were made
towards severance and termination benefits during the first quarter
of 2017.
The following table provides a summary of our total costs
associated with the 2017 Restructuring Plan, included within
Corporate and Other, for the three months ended March 31, 2017
by major type of cost:
Type of Cost
Total amount incurred
Restructuring charges:
Severance and termination benefits $ 141
Office space consolidation
—
Implementation and impairment (1) 3,734
$ 3,875
(1) There was no impairment during the
three months ended March 31, 2017.
The following table provides a summary of our estimates of costs
associated with the 2017 Restructuring Plan through the end of 2018
by major type of cost:
Type of Cost
Total estimated amount
Restructuring charges:
Severance and termination benefits $ 14,000 to $ 16,000
Office space consolidation 12,000 to 13,000
Implementation and impairment (1) 15,000 to 16,000
$ 41,000 to $ 45,000
(1) During the second quarter of 2017, we
anticipate recording an impairment charge of approximately
$8.0 million to $9.0 million related to a certain
long-lived asset included within property, plant, and
equipment.
Severance and Other Charges
2017
Exclusive of the 2017 Restructuring Plan, during the three months
ended March 31, 2017, $2.7 million of severance payments
were made to employees whose employment ended in 2017 and prior
years and $2.1 million of net payments for office space no
longer utilized by the Company. Further, we recorded an expense in
the amount of $0.8 million to reflect costs for severance
related to cost savings, which we expect to be paid over the next
twelve months, along with a $0.4 million charge for office
space no longer occupied.
2016
During the three months ended March 31, 2016,
$1.1 million of severance payments were made to employees
whose employment ended in 2016 and prior years and
$1.0 million of net payments for office space no longer
utilized by the Company. Further, we recorded an expense in the
amount of $2.2 million to reflect costs for severance, which
will be fully paid by July 2017, along with a favorable
$0.6 million accrual adjustment for vacated space.
A summary of the significant components of the
severance/restructuring and other charges, which are not allocated
to our segments and included in Corporate and Other, is as
follows:
2017
Severance/ other accruals at December 31, 2016
Severance/ other expense
Cash payments
Severance/ other accruals at March 31, 2017
Severance costs $ 6,417 $ 766 $ (2,680 ) $ 4,503
Other accruals 4,604 440 (2,143 ) 2,901
$ 11,021 $ 1,206 $ (4,823 ) $ 7,404
2016
Severance/ other accruals at December 31, 2015
Severance/ other expense
Cash payments
Severance/ other accruals at March 31, 2016
Severance costs $ 1,455 $ 2,203 $ (1,079 ) $ 2,579
Other accruals 5,251 (626 ) (967 ) 3,658
$ 6,706 $ 1,577 $ (2,046 ) $ 6,237
The current portion of the severance and other charges was
$5.6 million and $8.8 million as of March 31, 2017
and December 31, 2016, respectively.</t>
  </si>
  <si>
    <t>Income Taxes</t>
  </si>
  <si>
    <t>Income Tax Disclosure [Abstract]</t>
  </si>
  <si>
    <t>8. Income Tax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as
the tax environment changes.
At the end of each interim period, we estimate the annual effective
tax rate and apply that rate to our ordinary quarterly earnings.
The amount of interim tax benefit recorded for the year-to-date
For the three months ended March 31, 2017 and 2016, we
recorded an income tax expense of approximately $14.4 million
and $34.4 million, respectively. The decrease in income tax
expense of $20.0 million is primarily related to a lower
effective annual tax rate due to a change in certain tradenames
from indefinite-lived intangibles to definite-lived intangibles
during the fourth quarter of 2016. For all periods, the income tax
expense was impacted by certain discrete tax items including the
accrual of potential interest and penalties on uncertain tax
positions. Including the tax effects of these discrete tax items,
the effective rate was (13.5)% and (26.3)% for the three months
ended March 31, 2017 and 2016, respectively.
Reserves for unrecognized tax benefits, excluding accrued interest
and penalties, were $15.5 million at March 31, 2017 and
December 31, 2016, respectively.</t>
  </si>
  <si>
    <t>Retirement and Postretirement Benefit Plans</t>
  </si>
  <si>
    <t>Compensation and Retirement Disclosure [Abstract]</t>
  </si>
  <si>
    <t>9. Retirement and Postretirement
Benefit Plans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recognize actuarial gains and losses and prior service costs
and credits in other comprehensive income and subsequently amortize
those items in the statement of operations.
Net periodic benefit (credit) cost for our pension and other
postretirement benefits plans consisted of the following:
Pension Plans
Three Months Ended March 31,
2017 2016
Interest cost $ 1,382 $ 1,306
Expected return on plan assets (2,316 ) (2,288 )
Amortization of net loss 201 12
Net periodic benefit (credit) cost $ (733 ) $ (970 )
Other Post Retirement Plans
Three Months Ended March 31,
2017 2016
Service cost $ 33 $ 41
Interest cost 193 219
Amortization of prior service cost (335 ) (335 )
Amortization of net loss 3 22
Net periodic benefit (credit) cost $ (106 ) $ (53 )
There were no contributions to the pension plans for the three
months ended March 31, 2017 and 2016, and we do not expect to
make a contribution to the pension plans during 2017.</t>
  </si>
  <si>
    <t>Fair Value Measurements</t>
  </si>
  <si>
    <t>Fair Value Disclosures [Abstract]</t>
  </si>
  <si>
    <t>10.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March 31, 2017
and December 31, 2016:
2017 Quoted Prices in Active Markets for Identical Assets (Level 1) Significant Other Observable Inputs (Level 2) Valuation Technique
Financial assets
Money market funds $ 113,337 $ 113,337 $
— (a)
U.S. treasury securities 6,451 6,451
— (a)
U.S. agency securities 8,009
— 8,009 (a)
$ 127,797 $ 119,788 $ 8,009
Financial liabilities
Foreign exchange derivatives $ 450 $
— $ 450 (a)
Interest rate derivatives 4,747
— 4,747 (a)
$ 5,197 $
— $ 5,197
2016 Quoted Prices in Active Markets for Identical Assets (Level 1) Significant Other Observable Inputs (Level 2) Valuation Technique
Financial assets
Money market funds $ 184,968 $ 184,968 $
— (a)
U.S. treasury securities 14,457 14,457
— (a)
U.S. agency securities 66,384
— 66,384 (a)
$ 265,809 $ 199,425 $ 66,384
Financial liabilities
Foreign exchange derivatives $ 816 $
— $ 816 (a)
Interest rate derivatives 6,108
— 6,108 (a)
$ 6,924 $
— $ 6,924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113.3 million and $185.0 million invested in money
market funds as of March 31, 2017 and December 31, 2016,
respectively, we had $36.2 million and $41.1 million of
cash invested in bank accounts as of March 31, 2017 and
December 31, 2016,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6.0 million and
$16.2 million at March 31, 2017 and December 31,
2016, respectively. Our foreign exchange forward contracts contain
netting provisions to mitigate credit risk in the event of
counterparty default, including payment default and cross default.
At March 31, 2017 and December 31, 2016,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400.0 million as of March 31, 2017.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There were no impairments related to our non-financial non-financial non-recurring
Our non-financial pre-publication
Fair Value of Debt
The following table presents the carrying amounts and estimated
fair market values of our debt at March 31, 2017 and
December 31, 2016. The fair value of debt is deemed to be the
amount at which the instrument could be exchanged in an orderly
transaction between market participants at the measurement
date.
March 31, 2017 December 31, 2016
Carrying Amount Estimated Fair Value Carrying Amount Estimated Fair Value
Debt
Term loan $ 771,602 $ 709,874 $ 772,738 $ 732,169
The fair market values of our debt were estimated based on quoted
market prices on a private exchange for those instruments that are
traded and are classified as Level 2 within the fair value
hierarchy at March 31, 2017 and December 31, 2016. The
fair market values require varying degrees of management judgment.
The factors used to estimate these values may not be valid on any
subsequent date. Accordingly, the fair market values of the debt
presented may not be indicative of their future values.</t>
  </si>
  <si>
    <t>Commitments and Contingencies</t>
  </si>
  <si>
    <t>Commitments and Contingencies Disclosure [Abstract]</t>
  </si>
  <si>
    <t>11. Commitments and
Contingencies
There were no material changes in our commitments under contractual
obligations, as disclosed in our audited consolidated financial
statements for the year ended December 31, 2016.
We are involved in ordinary and routine litigation and matters
incidental to our business. Litigation alleging infringement of
copyrights and other intellectual property rights has become
extensive in the educational publishing industry. Specifically,
there have been various settled, pending and threatened litigation
that allege we exceeded the print run limitation or other
restrictions in licenses granted to us to reproduce photographs in
our textbooks. During 2016, we settled all such pending or actively
threatened litigations alleging infringement of copyrights, and
made total settlement payments of $10.0 million collectively.
We received approximately $4.5 million of insurance recovery
proceeds during the first quarter of 2017.
While management believes that there is a reasonable possibility we
may incur a loss associated with pending and threatened litigation,
we are not able to estimate such amount,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connection with an agreement with a development content
provider, we agreed to act as guarantor to that party’s loan
to finance such development. Such guarantee is expected to remain
until 2020. Under the guarantee, we believe the maximum future
payments to approximate $14.0 million. If in the unlikely
event that we were required to make payments on behalf of the
development content provider, we would have recourse against the
development content provider.
We were contingently liable for $4.0 million and
$4.1 million of performance-related surety bonds for our
operating activities as of March 31, 2017 and
December 31, 2016, respectively. An aggregate of
$28.4 million and $31.7 million of letters of credit
existed as of March 31, 2017 and December 31, 2016,
respectively, of which $2.4 million backed the aforementioned
performance-related surety bonds as of March 31, 2017 and
December 31, 2016.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The assessment business routinely enters into
contracts with customers that contain provisions requiring us to
indemnify the customer against a broad array of potential
liabilities resulting from any breach of the contract or the
invalidity of the tes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March 31, 2017 and
December 31, 2016.
Concentration of Credit Risk and Significant Customers
As of March 31, 2017 and December 31, 2016, no individual
customer comprised more than 10% of our accounts receivable, net
balance. We believe that our accounts receivable credit risk
exposure is limited and we have not experienced significant
write-downs in our accounts receivable balances.</t>
  </si>
  <si>
    <t>Net Loss Per Share</t>
  </si>
  <si>
    <t>Earnings Per Share [Abstract]</t>
  </si>
  <si>
    <t>12. Net Loss Per Share
The following table sets forth the computation of basic and diluted
earnings per share (“EPS”):
Three Months Ended March 31,
2017 2016
Numerator
Net loss attributable to common stockholders $ (120,658 ) $ (165,148 )
Denominator
Weighted average shares outstanding
Basic 122,777,615 122,897,601
Diluted 122,777,615 122,897,601
Net loss per share attributable to common stockholders
Basic $ (0.98 ) $ (1.34 )
Diluted $ (0.98 ) $ (1.34 )
As we incurred a net loss in each of the periods presented above,
all outstanding stock options, restricted stock,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Three Months Ended March 31,
2017 2016
Stock options 3,132,844 7,192,782
Restricted stock and restricted stock units 1,085,069 693,331</t>
  </si>
  <si>
    <t>Stockholders' Equity</t>
  </si>
  <si>
    <t>Equity [Abstract]</t>
  </si>
  <si>
    <t>13. Stockholders’
Equity
Stock Repurchase Program
Our Board of Directors has authorized the repurchase of up to
$1.0 billion in aggregate value of the Company’s common
stock. As of March 31, 2017, there was approximately
$482.0 million available for share repurchases under this
authorization. The aggregate share repurchase program may be
executed through December 31, 2018. Repurchases under the
program may be made from time to time in the open market (including
under a trading plan) or in privately negotiated
transactions. The extent and timing of any such repurchases
would generally be at our discretion and subject to market
conditions, applicable legal requirements and other considerations.
Any repurchased shares may be used for general corporate
purposes.
The Company’s share repurchase activity was as follows:
Three Months Ended March 31, 2017
Three Months Ended March 31, 2016
Cost of repurchases (in thousands) $
— $ 30,998
Shares repurchased
— 1,520,918
Average cost per share $
— $ 20.38</t>
  </si>
  <si>
    <t>Segment Reporting</t>
  </si>
  <si>
    <t>Segment Reporting [Abstract]</t>
  </si>
  <si>
    <t>14. Segment Reporting
As of March 31, 2017,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that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distribution channels for
Trade Publishing products are retail stores, both physical and
online, and wholesalers. Reference materials are also sold to
schools, colleges, libraries, office supply distributors and other
businesses.
We measure and evaluate our reportable segments based on net sales
and segment Adjusted EBITDA.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Three Months Ended March 31,
(in thousands) Education Trade Publishing Corporate/ Other
2017
Net sales $ 185,384 $ 36,533 $
—
Segment Adjusted EBITDA (10,801 ) (422 ) (12,869 )
2016
Net sales $ 174,305 $ 31,511 $
—
Segment Adjusted EBITDA (24,059 ) (3,687 ) (13,449 )
Reconciliation of Segment Adjusted EBITDA to the consolidated
statements of operations is as follows:
Three Months Ended March 31,
(in thousands) 2017 2016
Total Segment Adjusted EBITDA $ (24,092 ) $ (41,195 )
Interest expense (10,208 ) (9,333 )
Depreciation expense (19,270 ) (18,344 )
Amortization expense (49,051 ) (52,250 )
Non-cash (2,544 ) (3,003 )
Non-cash 45 784
Purchase accounting adjustments
— (1,852 )
Fees, expenses or charges for equity offerings, debt or
acquisitions (516 ) (167 )
Restructuring/Integration (3,783 ) (3,816 )
Severance, separation costs and facility closures (1,347 ) (1,577 )
Legal settlement 4,500
—
Loss before taxes (106,266 ) (130,753 )
Provision for income taxes 14,392 34,395
Net loss $ (120,658 ) $ (165,148 )</t>
  </si>
  <si>
    <t>Inventories (Tables)</t>
  </si>
  <si>
    <t>Schedule of Inventories</t>
  </si>
  <si>
    <t>Inventories consisted of the following:
March 31, 2017 December 31, 2016
Finished goods $ 197,468 $ 157,925
Raw materials 11,637 4,490
Inventories $ 209,105 $ 162,415</t>
  </si>
  <si>
    <t>Goodwill and Other Intangible Assets (Tables)</t>
  </si>
  <si>
    <t>Schedule of Goodwill and Other Intangible Assets</t>
  </si>
  <si>
    <t>Goodwill and other intangible assets consisted of the
following:
March 31, 2017 December 31, 2016
Cost Accumulated Amortization Total Cost Accumulated Amortization Total
Goodwill $ 783,073 $
— $ 783,073 $ 783,073 $
— $ 783,073
Trademarks and tradenames: indefinite-lived $ 161,000 $
— $ 161,000 $ 161,000 $
— $ 161,000
Trademarks and tradenames: definite-lived 194,130 (9,145 ) 184,985 194,130 (6,961 ) 187,169
Publishing rights 1,180,000 (1,045,316 ) 134,684 1,180,000 (1,031,918 ) 148,082
Customer related and other 442,640 (259,134 ) 183,506 442,640 (253,242 ) 189,398
Other intangible assets, net $ 1,977,770 $ (1,313,595 ) $ 664,175 $ 1,977,770 $ (1,292,121 ) $ 685,649</t>
  </si>
  <si>
    <t>Changes in the Carrying Amount of Goodwill</t>
  </si>
  <si>
    <t>The changes in the carrying amount of goodwill for the period ended
March 31, 2017 was as follows:
Balance at December 31, 2016 $ 783,073
Acquisitions
—
Balance at March 31, 2017 $ 783,073</t>
  </si>
  <si>
    <t>Debt (Tables)</t>
  </si>
  <si>
    <t>Long-Term Debt</t>
  </si>
  <si>
    <t>Our debt consisted of the following:
March 31, 2017 December 31, 2016
$800,000 term loan due May 29, 2021 interest payable quarterly
(net of discount and issuance costs) $ 771,602 $ 772,738
Less: Current portion of long-term debt 8,000 8,000
Total long-term debt, net of discount and issuance costs $ 763,602 $ 764,738</t>
  </si>
  <si>
    <t>Restructuring, Severance and Other Charges (Tables)</t>
  </si>
  <si>
    <t>Components of Severance/Restructuring and Other Charges</t>
  </si>
  <si>
    <t>A summary of the significant components of the
severance/restructuring and other charges, which are not allocated
to our segments and included in Corporate and Other, is as
follows:
2017
Severance/ other accruals at December 31, 2016
Severance/ other expense
Cash payments
Severance/ other accruals at March 31, 2017
Severance costs $ 6,417 $ 766 $ (2,680 ) $ 4,503
Other accruals 4,604 440 (2,143 ) 2,901
$ 11,021 $ 1,206 $ (4,823 ) $ 7,404
2016
Severance/ other accruals at December 31, 2015
Severance/ other expense
Cash payments
Severance/ other accruals at March 31, 2016
Severance costs $ 1,455 $ 2,203 $ (1,079 ) $ 2,579
Other accruals 5,251 (626 ) (967 ) 3,658
$ 6,706 $ 1,577 $ (2,046 ) $ 6,237</t>
  </si>
  <si>
    <t>2017 Restructuring Plan [Member]</t>
  </si>
  <si>
    <t>Summary of Total Costs and Estimates of Costs</t>
  </si>
  <si>
    <t>The following table provides a summary of our total costs
associated with the 2017 Restructuring Plan, included within
Corporate and Other, for the three months ended March 31, 2017
by major type of cost:
Type of Cost
Total amount incurred
Restructuring charges:
Severance and termination benefits $ 141
Office space consolidation
—
Implementation and impairment (1) 3,734
$ 3,875
(1) There was no impairment during the
three months ended March 31, 2017.
The following table provides a summary of our estimates of costs
associated with the 2017 Restructuring Plan through the end of 2018
by major type of cost:
Type of Cost
Total estimated amount
Restructuring charges:
Severance and termination benefits $ 14,000 to $ 16,000
Office space consolidation 12,000 to 13,000
Implementation and impairment (1) 15,000 to 16,000
$ 41,000 to $ 45,000
(1) During the second quarter of 2017, we
anticipate recording an impairment charge of approximately
$8.0 million to $9.0 million related to a certain
long-lived asset included within property, plant, and
equipment.</t>
  </si>
  <si>
    <t>Retirement and Postretirement Benefit Plans (Tables)</t>
  </si>
  <si>
    <t>Net Periodic Benefit (Credit) Cost</t>
  </si>
  <si>
    <t>Net periodic benefit (credit) cost for our pension and other
postretirement benefits plans consisted of the following:
Pension Plans
Three Months Ended March 31,
2017 2016
Interest cost $ 1,382 $ 1,306
Expected return on plan assets (2,316 ) (2,288 )
Amortization of net loss 201 12
Net periodic benefit (credit) cost $ (733 ) $ (970 )
Other Post Retirement Plans
Three Months Ended March 31,
2017 2016
Service cost $ 33 $ 41
Interest cost 193 219
Amortization of prior service cost (335 ) (335 )
Amortization of net loss 3 22
Net periodic benefit (credit) cost $ (106 ) $ (53 )</t>
  </si>
  <si>
    <t>Fair Value Measurements (Tables)</t>
  </si>
  <si>
    <t>Summary of Financial Assets and Liabilities Measured at Fair Value on Recurring Basis</t>
  </si>
  <si>
    <t>The following tables present our financial assets and liabilities
measured at fair value on a recurring basis at March 31, 2017
and December 31, 2016:
2017 Quoted Prices in Active Markets for Identical Assets (Level 1) Significant Other Observable Inputs (Level 2) Valuation Technique
Financial assets
Money market funds $ 113,337 $ 113,337 $
— (a)
U.S. treasury securities 6,451 6,451
— (a)
U.S. agency securities 8,009
— 8,009 (a)
$ 127,797 $ 119,788 $ 8,009
Financial liabilities
Foreign exchange derivatives $ 450 $
— $ 450 (a)
Interest rate derivatives 4,747
— 4,747 (a)
$ 5,197 $
— $ 5,197
2016 Quoted Prices in Active Markets for Identical Assets (Level 1) Significant Other Observable Inputs (Level 2) Valuation Technique
Financial assets
Money market funds $ 184,968 $ 184,968 $
— (a)
U.S. treasury securities 14,457 14,457
— (a)
U.S. agency securities 66,384
— 66,384 (a)
$ 265,809 $ 199,425 $ 66,384
Financial liabilities
Foreign exchange derivatives $ 816 $
— $ 816 (a)
Interest rate derivatives 6,108
— 6,108 (a)
$ 6,924 $
— $ 6,924</t>
  </si>
  <si>
    <t>Summary of Carrying Amounts and Estimated Fair Market Values of Debt</t>
  </si>
  <si>
    <t xml:space="preserve">The following table presents the carrying amounts and estimated
fair market values of our debt at March 31, 2017 and
December 31, 2016. The fair value of debt is deemed to be the
amount at which the instrument could be exchanged in an orderly
transaction between market participants at the measurement
date.
March 31, 2017 December 31, 2016
Carrying Amount Estimated Fair Value Carrying Amount Estimated Fair Value
Debt
Term loan $ 771,602 $ 709,874 $ 772,738 $ 732,169 </t>
  </si>
  <si>
    <t>Net Loss Per Share (Tables)</t>
  </si>
  <si>
    <t>Computation of Basic and Diluted Earnings per Share</t>
  </si>
  <si>
    <t xml:space="preserve">The following table sets forth the computation of basic and diluted
earnings per share (“EPS”):
Three Months Ended March 31,
2017 2016
Numerator
Net loss attributable to common stockholders $ (120,658 ) $ (165,148 )
Denominator
Weighted average shares outstanding
Basic 122,777,615 122,897,601
Diluted 122,777,615 122,897,601
Net loss per share attributable to common stockholders
Basic $ (0.98 ) $ (1.34 )
Diluted $ (0.98 ) $ (1.34 ) </t>
  </si>
  <si>
    <t>Summary of Anti-Dilutive Securities Excluded from Computation of Diluted EPS</t>
  </si>
  <si>
    <t>The following table summarizes our weighted average outstanding
common stock equivalents that were anti-dilutive attributable to
common stockholders during the periods, and therefore excluded from
the computation of diluted EPS:
Three Months Ended March 31,
2017 2016
Stock options 3,132,844 7,192,782
Restricted stock and restricted stock units 1,085,069 693,331</t>
  </si>
  <si>
    <t>Stockholders' Equity (Tables)</t>
  </si>
  <si>
    <t>Schedule of Share Repurchase Activity</t>
  </si>
  <si>
    <t xml:space="preserve">The Company’s share repurchase activity was as follows:
Three Months Ended March 31, 2017
Three Months Ended March 31, 2016
Cost of repurchases (in thousands) $
— $ 30,998
Shares repurchased
— 1,520,918
Average cost per share $
— $ 20.38 </t>
  </si>
  <si>
    <t>Segment Reporting (Tables)</t>
  </si>
  <si>
    <t>Consolidated Net Income (Loss)</t>
  </si>
  <si>
    <t xml:space="preserve">Although we
exclude these amounts from segment Adjusted EBITDA, they are
included in reported consolidated net loss and are included in the
reconciliation below.
Three Months Ended March 31,
(in thousands) Education Trade Publishing Corporate/ Other
2017
Net sales $ 185,384 $ 36,533 $
—
Segment Adjusted EBITDA (10,801 ) (422 ) (12,869 )
2016
Net sales $ 174,305 $ 31,511 $
—
Segment Adjusted EBITDA (24,059 ) (3,687 ) (13,449 ) </t>
  </si>
  <si>
    <t>Consolidated Statements of Operations</t>
  </si>
  <si>
    <t>Reconciliation of Segment Adjusted EBITDA to the consolidated
statements of operations is as follows:
Three Months Ended March 31,
(in thousands) 2017 2016
Total Segment Adjusted EBITDA $ (24,092 ) $ (41,195 )
Interest expense (10,208 ) (9,333 )
Depreciation expense (19,270 ) (18,344 )
Amortization expense (49,051 ) (52,250 )
Non-cash (2,544 ) (3,003 )
Non-cash 45 784
Purchase accounting adjustments
— (1,852 )
Fees, expenses or charges for equity offerings, debt or
acquisitions (516 ) (167 )
Restructuring/Integration (3,783 ) (3,816 )
Severance, separation costs and facility closures (1,347 ) (1,577 )
Legal settlement 4,500
—
Loss before taxes (106,266 ) (130,753 )
Provision for income taxes 14,392 34,395
Net loss $ (120,658 ) $ (165,148 )</t>
  </si>
  <si>
    <t>Basis of Presentation - Additional Information (Detail) Student in Millions</t>
  </si>
  <si>
    <t>12 Months Ended</t>
  </si>
  <si>
    <t>Mar. 31, 2017StudentCountry</t>
  </si>
  <si>
    <t>Sep. 30, 2016</t>
  </si>
  <si>
    <t>Jun. 30, 2016</t>
  </si>
  <si>
    <t>Sep. 30, 2015</t>
  </si>
  <si>
    <t>Jun. 30, 2015</t>
  </si>
  <si>
    <t>Sep. 30, 2014</t>
  </si>
  <si>
    <t>Jun. 30, 2014</t>
  </si>
  <si>
    <t>Collaborative Arrangements and Non-collaborative Arrangement Transactions [Line Items]</t>
  </si>
  <si>
    <t>Services provided, number of students | Student</t>
  </si>
  <si>
    <t>Services provided, number of countries | Country</t>
  </si>
  <si>
    <t>Seasonal Concentration Risk [Member] | Consolidated Net Sales [Member]</t>
  </si>
  <si>
    <t>Consolidated net sales, realized percentage</t>
  </si>
  <si>
    <t>68.00%</t>
  </si>
  <si>
    <t>Seasonal Concentration Risk [Member] | Consolidated Net Sales [Member] | Education [Member]</t>
  </si>
  <si>
    <t>88.00%</t>
  </si>
  <si>
    <t>Recent Accounting Standards - Additional Information (Detail) - USD ($)</t>
  </si>
  <si>
    <t>New Accounting Pronouncements or Change in Accounting Principle [Line Items]</t>
  </si>
  <si>
    <t>Income tax benefit</t>
  </si>
  <si>
    <t>Adjustments for New Accounting Pronouncement [Member]</t>
  </si>
  <si>
    <t>Tax effected of previously unrecorded additional paid-in capital net operating losses</t>
  </si>
  <si>
    <t>Inventories - Schedule of Inventories (Detail) - USD ($) $ in Thousands</t>
  </si>
  <si>
    <t>Finished goods</t>
  </si>
  <si>
    <t>Raw materials</t>
  </si>
  <si>
    <t>Goodwill and Other Intangible Assets - Schedule of Goodwill and Other Intangible Assets (Detail) - USD ($) $ in Thousands</t>
  </si>
  <si>
    <t>Finite-Lived Intangible Assets [Line Items]</t>
  </si>
  <si>
    <t>Cost</t>
  </si>
  <si>
    <t>Accumulated Amortization</t>
  </si>
  <si>
    <t>Total</t>
  </si>
  <si>
    <t>Trademarks and Trade Names [Member]</t>
  </si>
  <si>
    <t>Trademarks and tradenames indefinite-lived</t>
  </si>
  <si>
    <t>Publishing Rights [Member]</t>
  </si>
  <si>
    <t>Customer Related and Other [Member]</t>
  </si>
  <si>
    <t>Goodwill and Other Intangible Assets - Changes in the Carrying Amount of Goodwill (Detail) $ in Thousands</t>
  </si>
  <si>
    <t>Mar. 31, 2017USD ($)</t>
  </si>
  <si>
    <t>Goodwill, Impaired, Accumulated Impairment Loss [Abstract]</t>
  </si>
  <si>
    <t>Balance at beginning of period</t>
  </si>
  <si>
    <t>Acquisitions</t>
  </si>
  <si>
    <t>Balance at end of period</t>
  </si>
  <si>
    <t>Goodwill and Other Intangible Assets - Additional Information (Detail) - USD ($) $ in Thousands</t>
  </si>
  <si>
    <t>Amortization expense</t>
  </si>
  <si>
    <t>Other Intangible Assets [Member]</t>
  </si>
  <si>
    <t>Debt - Long-Term Debt (Detail) - USD ($) $ in Thousands</t>
  </si>
  <si>
    <t>Debt Instrument [Line Items]</t>
  </si>
  <si>
    <t>Less: Current portion of long-term debt</t>
  </si>
  <si>
    <t>Total long-term debt, net of discount and issuance costs</t>
  </si>
  <si>
    <t>Term Loan Due May 29, 2021 [Member] | Term Loan [Member]</t>
  </si>
  <si>
    <t>Long term debt</t>
  </si>
  <si>
    <t>Debt - Long-Term Debt (Parenthetical) (Detail) - Term Loan Due May 29, 2021 [Member] - Term Loan [Member] - USD ($) $ in Thousands</t>
  </si>
  <si>
    <t>May 29, 2015</t>
  </si>
  <si>
    <t>Term loan, face amount</t>
  </si>
  <si>
    <t>Term loan, due date</t>
  </si>
  <si>
    <t>May 29,
		2021</t>
  </si>
  <si>
    <t>Debt - Additional Information (Detail)</t>
  </si>
  <si>
    <t>Jul. 22, 2015USD ($)</t>
  </si>
  <si>
    <t>May 29, 2015USD ($)</t>
  </si>
  <si>
    <t>Mar. 31, 2016USD ($)</t>
  </si>
  <si>
    <t>Dec. 31, 2016USD ($)</t>
  </si>
  <si>
    <t>Aug. 17, 2015USD ($)</t>
  </si>
  <si>
    <t>Net change in unrealized gain (loss) on derivative financial instruments</t>
  </si>
  <si>
    <t>Financial covenants, description</t>
  </si>
  <si>
    <t>As of March 31, 2017,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Term Loan [Member] | Term Loan Due May 29, 2021 [Member]</t>
  </si>
  <si>
    <t>Term loan, outstanding amount</t>
  </si>
  <si>
    <t>Percentage of principal amount to be repaid quarterly</t>
  </si>
  <si>
    <t>0.25%</t>
  </si>
  <si>
    <t>Amount to be repaid quarterly</t>
  </si>
  <si>
    <t>Repayment frequency</t>
  </si>
  <si>
    <t>Quarterly</t>
  </si>
  <si>
    <t>Repayment terms</t>
  </si>
  <si>
    <t>The term loan facility may be prepaid, in whole or in part, at any time, without  premium., The term loan facility is required to be repaid in quarterly  installments equal to 0.25%, or $2.0 million, of the aggregate principal amount  outstanding under the term loan facility immediately prior to the first  quarterly payment date.</t>
  </si>
  <si>
    <t>Percentage of outstanding borrowing commitment issued as discount</t>
  </si>
  <si>
    <t>0.50%</t>
  </si>
  <si>
    <t>Debt instrument effective rate</t>
  </si>
  <si>
    <t>4.00%</t>
  </si>
  <si>
    <t>Interest Rate Hedging [Member]</t>
  </si>
  <si>
    <t>Aggregate notional amount of derivative instruments</t>
  </si>
  <si>
    <t>Aggregate notional amount outstanding interest rate</t>
  </si>
  <si>
    <t>Total hedge liability included within long-term other liabilities</t>
  </si>
  <si>
    <t>Derivative contracts maturity date</t>
  </si>
  <si>
    <t>Jul. 22,
		2020</t>
  </si>
  <si>
    <t>Minimum [Member]</t>
  </si>
  <si>
    <t>Fixed charge coverage ratio</t>
  </si>
  <si>
    <t>London Interbank Offered Rate (LIBOR) [Member] | Term Loan [Member] | Term Loan Due May 29, 2021 [Member]</t>
  </si>
  <si>
    <t>Debt instrument basis spread</t>
  </si>
  <si>
    <t>3.00%</t>
  </si>
  <si>
    <t>London Interbank Offered Rate (LIBOR) [Member] | Minimum [Member] | Term Loan [Member] | Term Loan Due May 29, 2021 [Member]</t>
  </si>
  <si>
    <t>1.00%</t>
  </si>
  <si>
    <t>Revolving Credit Facility [Member]</t>
  </si>
  <si>
    <t>Revolving Credit Facility</t>
  </si>
  <si>
    <t>Revolving Credit Facility [Member] | Minimum [Member]</t>
  </si>
  <si>
    <t>Revolving Credit Facility [Member] | Subfacility [Member]</t>
  </si>
  <si>
    <t>Revolving Credit Facility [Member] | Subfacility [Member] | Letter Of Credit Subfacility [Member]</t>
  </si>
  <si>
    <t>Revolving Credit Facility, current capacity</t>
  </si>
  <si>
    <t>Revolving Credit Facility [Member] | Subfacility [Member] | Swingline [Member]</t>
  </si>
  <si>
    <t>Restructuring, Severance and Other Charges - Additional Information (Detail) - USD ($)</t>
  </si>
  <si>
    <t>Restructuring Cost and Reserve [Line Items]</t>
  </si>
  <si>
    <t>Restructuring costs</t>
  </si>
  <si>
    <t>Payments for severance cost and office space no longer utilized</t>
  </si>
  <si>
    <t>Severance/restructuring expense</t>
  </si>
  <si>
    <t>2017 Restructuring Plan [Member] | Severance and Termination Benefits [Member]</t>
  </si>
  <si>
    <t>2017 Restructuring Plan [Member] | Implementation Costs [Member]</t>
  </si>
  <si>
    <t>2017 Restructuring Plan [Member] | Minimum [Member]</t>
  </si>
  <si>
    <t>Expected total charges</t>
  </si>
  <si>
    <t>Charges estimated to result in future cash outlays</t>
  </si>
  <si>
    <t>2017 Restructuring Plan [Member] | Maximum [Member]</t>
  </si>
  <si>
    <t>2017 Restructuring Plan [Member] | Maximum [Member] | Severance and Termination Benefits [Member]</t>
  </si>
  <si>
    <t>Severance Costs [Member]</t>
  </si>
  <si>
    <t>Other Accruals [Member]</t>
  </si>
  <si>
    <t>Restructuring, Severance and Other Charges - Summary of Total Costs (Detail) - USD ($) $ in Thousands</t>
  </si>
  <si>
    <t>Restructuring charges</t>
  </si>
  <si>
    <t>2017 Restructuring Plan [Member] | Implementation and Impairment [Member]</t>
  </si>
  <si>
    <t>Restructuring, Severance and Other Charges - Summary of Total Costs (Parenthetical) (Detail)</t>
  </si>
  <si>
    <t>Impairment of long-lived assets</t>
  </si>
  <si>
    <t>Restructuring, Severance and Other Charges - Summary of Estimates of Costs (Detail) - 2017 Restructuring Plan [Member] $ in Thousands</t>
  </si>
  <si>
    <t>Estimated restructuring charges</t>
  </si>
  <si>
    <t>Maximum [Member]</t>
  </si>
  <si>
    <t>Severance and Termination Benefits [Member] | Minimum [Member]</t>
  </si>
  <si>
    <t>Severance and Termination Benefits [Member] | Maximum [Member]</t>
  </si>
  <si>
    <t>Office Space Consolidation [Member] | Minimum [Member]</t>
  </si>
  <si>
    <t>Office Space Consolidation [Member] | Maximum [Member]</t>
  </si>
  <si>
    <t>Implementation and Impairment [Member] | Minimum [Member]</t>
  </si>
  <si>
    <t>Implementation and Impairment [Member] | Maximum [Member]</t>
  </si>
  <si>
    <t>Restructuring, Severance and Other Charges - Summary of Estimates of Costs (Parenthetical) (Detail) - 2017 Restructuring Plan [Member] - USD ($)</t>
  </si>
  <si>
    <t>Jun. 30, 2017</t>
  </si>
  <si>
    <t>Minimum [Member] | Scenario Forecast [Member]</t>
  </si>
  <si>
    <t>Maximum [Member] | Scenario Forecast [Member]</t>
  </si>
  <si>
    <t>Restructuring, Severance and Other Charges - Components of Severance/Restructuring and Other Charges (Detail) - USD ($) $ in Thousands</t>
  </si>
  <si>
    <t>Severance/other accruals, Beginning balance</t>
  </si>
  <si>
    <t>Severance/other expense</t>
  </si>
  <si>
    <t>Cash payments</t>
  </si>
  <si>
    <t>Severance/other accruals,Ending balance</t>
  </si>
  <si>
    <t>Income Taxes - Additional Information (Detail) - USD ($) $ in Thousands</t>
  </si>
  <si>
    <t>Effective tax rate</t>
  </si>
  <si>
    <t>(13.50%)</t>
  </si>
  <si>
    <t>(26.30%)</t>
  </si>
  <si>
    <t>Decrease in income tax expense</t>
  </si>
  <si>
    <t>Unrecognized tax benefits, excluding accrued interest and penalties</t>
  </si>
  <si>
    <t>Retirement and Postretirement Benefit Plans - Net Periodic Benefit (Credit) Cost (Detail) - USD ($) $ in Thousands</t>
  </si>
  <si>
    <t>Pension Plans [Member]</t>
  </si>
  <si>
    <t>Defined Benefit Plans and Other Postretirement Benefit Plans Table Text Block [Line Items]</t>
  </si>
  <si>
    <t>Interest cost</t>
  </si>
  <si>
    <t>Expected return on plan assets</t>
  </si>
  <si>
    <t>Amortization of net loss</t>
  </si>
  <si>
    <t>Net periodic benefit (credit) cost</t>
  </si>
  <si>
    <t>Other Post Retirement Plans [Member]</t>
  </si>
  <si>
    <t>Service cost</t>
  </si>
  <si>
    <t>Amortization of prior service cost</t>
  </si>
  <si>
    <t>Retirement and Postretirement Benefit Plans - Additional Information (Detail) - USD ($)</t>
  </si>
  <si>
    <t>Contributions for the pension and post retirement benefit plans</t>
  </si>
  <si>
    <t>Expected additional contribution in 2017</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t>
  </si>
  <si>
    <t>Fair Value, Assets and Liabilities Measured on Recurring and Nonrecurring Basis [Line Items]</t>
  </si>
  <si>
    <t>Non-financial liabilities fair value</t>
  </si>
  <si>
    <t>Impairments related to non-financial assets</t>
  </si>
  <si>
    <t>Foreign Exchange Forward Contracts [Member]</t>
  </si>
  <si>
    <t>Fair value of counterparty default exposure</t>
  </si>
  <si>
    <t>Scenario Forecast [Member] | Maximum [Member] | 2017 Restructuring Plan [Member]</t>
  </si>
  <si>
    <t>Scenario Forecast [Member] | Minimum [Member] | 2017 Restructuring Plan [Member]</t>
  </si>
  <si>
    <t>Significant Other Observable Inputs (Level 2) [Member] | Bank Time Deposits [Member]</t>
  </si>
  <si>
    <t>Fair Value Measurements - Summary of Carrying Amounts and Estimated Fair Market Values of Debt (Detail) - Term Loan [Member] - USD ($) $ in Thousands</t>
  </si>
  <si>
    <t>Schedule Of Carrying Values And Estimated Fair Values Of Debt Instruments [Line Items]</t>
  </si>
  <si>
    <t>Debt, carrying value</t>
  </si>
  <si>
    <t>Debt, estimated fair value</t>
  </si>
  <si>
    <t>Commitments and Contingencies - Additional Information (Detail)</t>
  </si>
  <si>
    <t>Mar. 31, 2017USD ($)Customer</t>
  </si>
  <si>
    <t>Dec. 31, 2016USD ($)Customer</t>
  </si>
  <si>
    <t>Loss Contingencies [Line Items]</t>
  </si>
  <si>
    <t>Litigation settlement payments</t>
  </si>
  <si>
    <t>Insurance recovery proceeds</t>
  </si>
  <si>
    <t>Performance related surety bonds for which the Company is contingently liable</t>
  </si>
  <si>
    <t>Aggregate letter of credit</t>
  </si>
  <si>
    <t>Letter of credit backed by performance related surety bonds</t>
  </si>
  <si>
    <t>Guarantee expiration period</t>
  </si>
  <si>
    <t>Guarantee future payments</t>
  </si>
  <si>
    <t>Indemnification liabilities</t>
  </si>
  <si>
    <t>Customer Concentration Risk [Member] | Individual [Member]</t>
  </si>
  <si>
    <t>Concentration risk, number of major customers | Customer</t>
  </si>
  <si>
    <t>Accounts Receivable [Member] | Customer Concentration Risk [Member]</t>
  </si>
  <si>
    <t>Concentration risk, percentage</t>
  </si>
  <si>
    <t>10.00%</t>
  </si>
  <si>
    <t>Net Loss Per Share - Computation of Basic and Diluted Earnings per Share (Detail) - USD ($) $ / shares in Units, $ in Thousands</t>
  </si>
  <si>
    <t>Numerator</t>
  </si>
  <si>
    <t>Net loss attributable to common stockholders</t>
  </si>
  <si>
    <t>Denominator</t>
  </si>
  <si>
    <t>Net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Restricted Stock and Restricted Stock Units [Member]</t>
  </si>
  <si>
    <t>Stockholders' Equity - Additional Information (Detail)</t>
  </si>
  <si>
    <t>Stock repurchase Common Stock value, authorized</t>
  </si>
  <si>
    <t>Available for share repurchases, Authorized</t>
  </si>
  <si>
    <t>Stockholders' Equity - Schedule of Share Repurchase Activity (Detail) $ / shares in Units, $ in Thousands</t>
  </si>
  <si>
    <t>Mar. 31, 2016USD ($)$ / sharesshares</t>
  </si>
  <si>
    <t>Cost of repurchases | $</t>
  </si>
  <si>
    <t>Shares repurchased | shares</t>
  </si>
  <si>
    <t>Average cost per share | $ / shares</t>
  </si>
  <si>
    <t>Segment Reporting - Additional Information (Detail)</t>
  </si>
  <si>
    <t>Mar. 31, 2017Segment</t>
  </si>
  <si>
    <t>Reportable segments</t>
  </si>
  <si>
    <t>Segment Reporting - Consolidated Net Income (Loss) (Detail) - USD ($) $ in Thousands</t>
  </si>
  <si>
    <t>Segment Reporting Information [Line Items]</t>
  </si>
  <si>
    <t>Segment Adjusted EBITDA</t>
  </si>
  <si>
    <t>Operating Segments [Member] | Education [Member]</t>
  </si>
  <si>
    <t>Operating Segments [Member] | Trade Publishing [Member]</t>
  </si>
  <si>
    <t>Corporate/Other [Member]</t>
  </si>
  <si>
    <t>Segment Reporting - Consolidated Statements of Operations (Detail) - USD ($) $ in Thousands</t>
  </si>
  <si>
    <t>Total Segment Adjusted EBITDA</t>
  </si>
  <si>
    <t>Depreciation expense</t>
  </si>
  <si>
    <t>Non-cash charges-stock-compensation</t>
  </si>
  <si>
    <t>Non-cash charges-gain on derivative instrument</t>
  </si>
  <si>
    <t>Purchase accounting adjustments</t>
  </si>
  <si>
    <t>Fees, expenses or charges for equity offerings, debt or acquisitions</t>
  </si>
  <si>
    <t>Restructuring/Integration</t>
  </si>
  <si>
    <t>Severance, separation costs and facility closures</t>
  </si>
  <si>
    <t>Legal settlement</t>
  </si>
  <si>
    <t>Provision for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0156</v>
      </c>
    </row>
    <row r="12" spans="1:3">
      <c r="A12" s="4" t="s">
        <v>19</v>
      </c>
      <c r="B12" s="4" t="s">
        <v>20</v>
      </c>
    </row>
    <row r="13" spans="1:3">
      <c r="A13" s="4" t="s">
        <v>21</v>
      </c>
      <c r="B13" s="4" t="s">
        <v>22</v>
      </c>
    </row>
    <row r="14" spans="1:3">
      <c r="A14" s="4" t="s">
        <v>23</v>
      </c>
      <c r="C14" s="5" t="n">
        <v>123204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540</v>
      </c>
      <c r="C3" s="7" t="n">
        <v>226102</v>
      </c>
    </row>
    <row r="4" spans="1:3">
      <c r="A4" s="4" t="s">
        <v>28</v>
      </c>
      <c r="B4" s="5" t="n">
        <v>14460</v>
      </c>
      <c r="C4" s="5" t="n">
        <v>80841</v>
      </c>
    </row>
    <row r="5" spans="1:3">
      <c r="A5" s="4" t="s">
        <v>29</v>
      </c>
      <c r="B5" s="5" t="n">
        <v>167194</v>
      </c>
      <c r="C5" s="5" t="n">
        <v>216006</v>
      </c>
    </row>
    <row r="6" spans="1:3">
      <c r="A6" s="4" t="s">
        <v>30</v>
      </c>
      <c r="B6" s="5" t="n">
        <v>209105</v>
      </c>
      <c r="C6" s="5" t="n">
        <v>162415</v>
      </c>
    </row>
    <row r="7" spans="1:3">
      <c r="A7" s="4" t="s">
        <v>31</v>
      </c>
      <c r="B7" s="5" t="n">
        <v>23339</v>
      </c>
      <c r="C7" s="5" t="n">
        <v>20356</v>
      </c>
    </row>
    <row r="8" spans="1:3">
      <c r="A8" s="4" t="s">
        <v>32</v>
      </c>
      <c r="B8" s="5" t="n">
        <v>563638</v>
      </c>
      <c r="C8" s="5" t="n">
        <v>705720</v>
      </c>
    </row>
    <row r="9" spans="1:3">
      <c r="A9" s="4" t="s">
        <v>33</v>
      </c>
      <c r="B9" s="5" t="n">
        <v>169273</v>
      </c>
      <c r="C9" s="5" t="n">
        <v>175202</v>
      </c>
    </row>
    <row r="10" spans="1:3">
      <c r="A10" s="4" t="s">
        <v>34</v>
      </c>
      <c r="B10" s="5" t="n">
        <v>318061</v>
      </c>
      <c r="C10" s="5" t="n">
        <v>314784</v>
      </c>
    </row>
    <row r="11" spans="1:3">
      <c r="A11" s="4" t="s">
        <v>35</v>
      </c>
      <c r="B11" s="5" t="n">
        <v>46791</v>
      </c>
      <c r="C11" s="5" t="n">
        <v>43977</v>
      </c>
    </row>
    <row r="12" spans="1:3">
      <c r="A12" s="4" t="s">
        <v>36</v>
      </c>
      <c r="B12" s="5" t="n">
        <v>783073</v>
      </c>
      <c r="C12" s="5" t="n">
        <v>783073</v>
      </c>
    </row>
    <row r="13" spans="1:3">
      <c r="A13" s="4" t="s">
        <v>37</v>
      </c>
      <c r="B13" s="5" t="n">
        <v>664175</v>
      </c>
      <c r="C13" s="5" t="n">
        <v>685649</v>
      </c>
    </row>
    <row r="14" spans="1:3">
      <c r="A14" s="4" t="s">
        <v>38</v>
      </c>
      <c r="B14" s="5" t="n">
        <v>3458</v>
      </c>
      <c r="C14" s="5" t="n">
        <v>3458</v>
      </c>
    </row>
    <row r="15" spans="1:3">
      <c r="A15" s="4" t="s">
        <v>39</v>
      </c>
      <c r="B15" s="5" t="n">
        <v>19598</v>
      </c>
      <c r="C15" s="5" t="n">
        <v>19608</v>
      </c>
    </row>
    <row r="16" spans="1:3">
      <c r="A16" s="4" t="s">
        <v>40</v>
      </c>
      <c r="B16" s="5" t="n">
        <v>2568067</v>
      </c>
      <c r="C16" s="5" t="n">
        <v>2731471</v>
      </c>
    </row>
    <row r="17" spans="1:3">
      <c r="A17" s="3" t="s">
        <v>41</v>
      </c>
    </row>
    <row r="18" spans="1:3">
      <c r="A18" s="4" t="s">
        <v>42</v>
      </c>
      <c r="B18" s="5" t="n">
        <v>8000</v>
      </c>
      <c r="C18" s="5" t="n">
        <v>8000</v>
      </c>
    </row>
    <row r="19" spans="1:3">
      <c r="A19" s="4" t="s">
        <v>43</v>
      </c>
      <c r="B19" s="5" t="n">
        <v>99446</v>
      </c>
      <c r="C19" s="5" t="n">
        <v>76181</v>
      </c>
    </row>
    <row r="20" spans="1:3">
      <c r="A20" s="4" t="s">
        <v>44</v>
      </c>
      <c r="B20" s="5" t="n">
        <v>53243</v>
      </c>
      <c r="C20" s="5" t="n">
        <v>72233</v>
      </c>
    </row>
    <row r="21" spans="1:3">
      <c r="A21" s="4" t="s">
        <v>45</v>
      </c>
      <c r="B21" s="5" t="n">
        <v>19085</v>
      </c>
      <c r="C21" s="5" t="n">
        <v>41289</v>
      </c>
    </row>
    <row r="22" spans="1:3">
      <c r="A22" s="4" t="s">
        <v>46</v>
      </c>
      <c r="B22" s="5" t="n">
        <v>251250</v>
      </c>
      <c r="C22" s="5" t="n">
        <v>272828</v>
      </c>
    </row>
    <row r="23" spans="1:3">
      <c r="A23" s="4" t="s">
        <v>47</v>
      </c>
      <c r="B23" s="5" t="n">
        <v>105</v>
      </c>
      <c r="C23" s="5" t="n">
        <v>193</v>
      </c>
    </row>
    <row r="24" spans="1:3">
      <c r="A24" s="4" t="s">
        <v>48</v>
      </c>
      <c r="B24" s="5" t="n">
        <v>5606</v>
      </c>
      <c r="C24" s="5" t="n">
        <v>8863</v>
      </c>
    </row>
    <row r="25" spans="1:3">
      <c r="A25" s="4" t="s">
        <v>49</v>
      </c>
      <c r="B25" s="5" t="n">
        <v>1928</v>
      </c>
      <c r="C25" s="5" t="n">
        <v>1928</v>
      </c>
    </row>
    <row r="26" spans="1:3">
      <c r="A26" s="4" t="s">
        <v>50</v>
      </c>
      <c r="B26" s="5" t="n">
        <v>25572</v>
      </c>
      <c r="C26" s="5" t="n">
        <v>23635</v>
      </c>
    </row>
    <row r="27" spans="1:3">
      <c r="A27" s="4" t="s">
        <v>51</v>
      </c>
      <c r="B27" s="5" t="n">
        <v>464235</v>
      </c>
      <c r="C27" s="5" t="n">
        <v>505150</v>
      </c>
    </row>
    <row r="28" spans="1:3">
      <c r="A28" s="4" t="s">
        <v>52</v>
      </c>
      <c r="B28" s="5" t="n">
        <v>763602</v>
      </c>
      <c r="C28" s="5" t="n">
        <v>764738</v>
      </c>
    </row>
    <row r="29" spans="1:3">
      <c r="A29" s="4" t="s">
        <v>53</v>
      </c>
      <c r="B29" s="5" t="n">
        <v>420301</v>
      </c>
      <c r="C29" s="5" t="n">
        <v>436627</v>
      </c>
    </row>
    <row r="30" spans="1:3">
      <c r="A30" s="4" t="s">
        <v>54</v>
      </c>
      <c r="B30" s="5" t="n">
        <v>28202</v>
      </c>
      <c r="C30" s="5" t="n">
        <v>28956</v>
      </c>
    </row>
    <row r="31" spans="1:3">
      <c r="A31" s="4" t="s">
        <v>49</v>
      </c>
      <c r="B31" s="5" t="n">
        <v>21053</v>
      </c>
      <c r="C31" s="5" t="n">
        <v>22084</v>
      </c>
    </row>
    <row r="32" spans="1:3">
      <c r="A32" s="4" t="s">
        <v>38</v>
      </c>
      <c r="B32" s="5" t="n">
        <v>85059</v>
      </c>
      <c r="C32" s="5" t="n">
        <v>71381</v>
      </c>
    </row>
    <row r="33" spans="1:3">
      <c r="A33" s="4" t="s">
        <v>50</v>
      </c>
      <c r="B33" s="5" t="n">
        <v>22196</v>
      </c>
      <c r="C33" s="5" t="n">
        <v>22495</v>
      </c>
    </row>
    <row r="34" spans="1:3">
      <c r="A34" s="4" t="s">
        <v>55</v>
      </c>
      <c r="B34" s="5" t="n">
        <v>1804648</v>
      </c>
      <c r="C34" s="5" t="n">
        <v>1851431</v>
      </c>
    </row>
    <row r="35" spans="1:3">
      <c r="A35" s="4" t="s">
        <v>56</v>
      </c>
      <c r="B35" s="4" t="s">
        <v>57</v>
      </c>
      <c r="C35" s="4" t="s">
        <v>57</v>
      </c>
    </row>
    <row r="36" spans="1:3">
      <c r="A36" s="3" t="s">
        <v>58</v>
      </c>
    </row>
    <row r="37" spans="1:3">
      <c r="A37" s="4" t="s">
        <v>59</v>
      </c>
      <c r="B37" s="4" t="s">
        <v>57</v>
      </c>
      <c r="C37" s="4" t="s">
        <v>57</v>
      </c>
    </row>
    <row r="38" spans="1:3">
      <c r="A38" s="4" t="s">
        <v>60</v>
      </c>
      <c r="B38" s="5" t="n">
        <v>1477</v>
      </c>
      <c r="C38" s="5" t="n">
        <v>1475</v>
      </c>
    </row>
    <row r="39" spans="1:3">
      <c r="A39" s="4" t="s">
        <v>61</v>
      </c>
      <c r="B39" s="5" t="n">
        <v>-518030</v>
      </c>
      <c r="C39" s="5" t="n">
        <v>-518030</v>
      </c>
    </row>
    <row r="40" spans="1:3">
      <c r="A40" s="4" t="s">
        <v>62</v>
      </c>
      <c r="B40" s="5" t="n">
        <v>4870966</v>
      </c>
      <c r="C40" s="5" t="n">
        <v>4868230</v>
      </c>
    </row>
    <row r="41" spans="1:3">
      <c r="A41" s="4" t="s">
        <v>63</v>
      </c>
      <c r="B41" s="5" t="n">
        <v>-3538998</v>
      </c>
      <c r="C41" s="5" t="n">
        <v>-3418340</v>
      </c>
    </row>
    <row r="42" spans="1:3">
      <c r="A42" s="4" t="s">
        <v>64</v>
      </c>
      <c r="B42" s="5" t="n">
        <v>-51996</v>
      </c>
      <c r="C42" s="5" t="n">
        <v>-53295</v>
      </c>
    </row>
    <row r="43" spans="1:3">
      <c r="A43" s="4" t="s">
        <v>65</v>
      </c>
      <c r="B43" s="5" t="n">
        <v>763419</v>
      </c>
      <c r="C43" s="5" t="n">
        <v>880040</v>
      </c>
    </row>
    <row r="44" spans="1:3">
      <c r="A44" s="4" t="s">
        <v>66</v>
      </c>
      <c r="B44" s="7" t="n">
        <v>2568067</v>
      </c>
      <c r="C44" s="7" t="n">
        <v>2731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57</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4" t="s">
        <v>195</v>
      </c>
      <c r="B3" s="4" t="s">
        <v>196</v>
      </c>
    </row>
    <row r="4" spans="1:2">
      <c r="A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7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4" t="s">
        <v>68</v>
      </c>
      <c r="B2" s="7" t="n">
        <v>19900</v>
      </c>
      <c r="C2" s="7" t="n">
        <v>22500</v>
      </c>
    </row>
    <row r="3" spans="1:3">
      <c r="A3" s="4" t="s">
        <v>69</v>
      </c>
      <c r="B3" s="8" t="n">
        <v>0.01</v>
      </c>
      <c r="C3" s="8" t="n">
        <v>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380000000</v>
      </c>
      <c r="C8" s="5" t="n">
        <v>380000000</v>
      </c>
    </row>
    <row r="9" spans="1:3">
      <c r="A9" s="4" t="s">
        <v>75</v>
      </c>
      <c r="B9" s="5" t="n">
        <v>147741279</v>
      </c>
      <c r="C9" s="5" t="n">
        <v>147556804</v>
      </c>
    </row>
    <row r="10" spans="1:3">
      <c r="A10" s="4" t="s">
        <v>76</v>
      </c>
      <c r="B10" s="5" t="n">
        <v>123164245</v>
      </c>
      <c r="C10" s="5" t="n">
        <v>122979770</v>
      </c>
    </row>
    <row r="11" spans="1:3">
      <c r="A11" s="4" t="s">
        <v>77</v>
      </c>
      <c r="B11" s="5" t="n">
        <v>24577034</v>
      </c>
      <c r="C11" s="5" t="n">
        <v>24577034</v>
      </c>
    </row>
    <row r="12" spans="1:3">
      <c r="A12" s="4" t="s">
        <v>78</v>
      </c>
      <c r="B12" s="7" t="n">
        <v>518030</v>
      </c>
      <c r="C12" s="7" t="n">
        <v>518030</v>
      </c>
    </row>
    <row r="13" spans="1:3">
      <c r="A13" s="4" t="s">
        <v>79</v>
      </c>
    </row>
    <row r="14" spans="1:3">
      <c r="A14" s="4" t="s">
        <v>78</v>
      </c>
      <c r="B14" s="7" t="n">
        <v>193493</v>
      </c>
      <c r="C14" s="7" t="n">
        <v>193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221</v>
      </c>
      <c r="B1" s="2" t="s">
        <v>1</v>
      </c>
      <c r="I1" s="2" t="s">
        <v>222</v>
      </c>
    </row>
    <row r="2" spans="1:9">
      <c r="B2" s="2" t="s">
        <v>223</v>
      </c>
      <c r="C2" s="2" t="s">
        <v>224</v>
      </c>
      <c r="D2" s="2" t="s">
        <v>225</v>
      </c>
      <c r="E2" s="2" t="s">
        <v>226</v>
      </c>
      <c r="F2" s="2" t="s">
        <v>227</v>
      </c>
      <c r="G2" s="2" t="s">
        <v>228</v>
      </c>
      <c r="H2" s="2" t="s">
        <v>229</v>
      </c>
      <c r="I2" s="2" t="s">
        <v>25</v>
      </c>
    </row>
    <row r="3" spans="1:9">
      <c r="A3" s="3" t="s">
        <v>230</v>
      </c>
    </row>
    <row r="4" spans="1:9">
      <c r="A4" s="4" t="s">
        <v>231</v>
      </c>
      <c r="B4" s="5" t="n">
        <v>50</v>
      </c>
    </row>
    <row r="5" spans="1:9">
      <c r="A5" s="4" t="s">
        <v>232</v>
      </c>
      <c r="B5" s="5" t="n">
        <v>150</v>
      </c>
    </row>
    <row r="6" spans="1:9">
      <c r="A6" s="4" t="s">
        <v>233</v>
      </c>
    </row>
    <row r="7" spans="1:9">
      <c r="A7" s="3" t="s">
        <v>230</v>
      </c>
    </row>
    <row r="8" spans="1:9">
      <c r="A8" s="4" t="s">
        <v>234</v>
      </c>
      <c r="C8" s="4" t="s">
        <v>235</v>
      </c>
      <c r="D8" s="4" t="s">
        <v>235</v>
      </c>
      <c r="E8" s="4" t="s">
        <v>235</v>
      </c>
      <c r="F8" s="4" t="s">
        <v>235</v>
      </c>
      <c r="G8" s="4" t="s">
        <v>235</v>
      </c>
      <c r="H8" s="4" t="s">
        <v>235</v>
      </c>
    </row>
    <row r="9" spans="1:9">
      <c r="A9" s="4" t="s">
        <v>236</v>
      </c>
    </row>
    <row r="10" spans="1:9">
      <c r="A10" s="3" t="s">
        <v>230</v>
      </c>
    </row>
    <row r="11" spans="1:9">
      <c r="A11" s="4" t="s">
        <v>234</v>
      </c>
      <c r="I11" s="4" t="s">
        <v>237</v>
      </c>
    </row>
  </sheetData>
  <mergeCells count="2">
    <mergeCell ref="A1:A2"/>
    <mergeCell ref="B1:H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1</v>
      </c>
    </row>
    <row r="3" spans="1:3">
      <c r="A3" s="3" t="s">
        <v>239</v>
      </c>
    </row>
    <row r="4" spans="1:3">
      <c r="A4" s="4" t="s">
        <v>240</v>
      </c>
      <c r="B4" s="7" t="n">
        <v>14392000</v>
      </c>
      <c r="C4" s="7" t="n">
        <v>34395000</v>
      </c>
    </row>
    <row r="5" spans="1:3">
      <c r="A5" s="4" t="s">
        <v>241</v>
      </c>
    </row>
    <row r="6" spans="1:3">
      <c r="A6" s="3" t="s">
        <v>239</v>
      </c>
    </row>
    <row r="7" spans="1:3">
      <c r="A7" s="4" t="s">
        <v>242</v>
      </c>
      <c r="B7" s="5" t="n">
        <v>12300000</v>
      </c>
    </row>
    <row r="8" spans="1:3">
      <c r="A8" s="4" t="s">
        <v>240</v>
      </c>
      <c r="B8"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3</v>
      </c>
      <c r="B1" s="2" t="s">
        <v>2</v>
      </c>
      <c r="C1" s="2" t="s">
        <v>25</v>
      </c>
    </row>
    <row r="2" spans="1:3">
      <c r="A2" s="3" t="s">
        <v>151</v>
      </c>
    </row>
    <row r="3" spans="1:3">
      <c r="A3" s="4" t="s">
        <v>244</v>
      </c>
      <c r="B3" s="7" t="n">
        <v>197468</v>
      </c>
      <c r="C3" s="7" t="n">
        <v>157925</v>
      </c>
    </row>
    <row r="4" spans="1:3">
      <c r="A4" s="4" t="s">
        <v>245</v>
      </c>
      <c r="B4" s="5" t="n">
        <v>11637</v>
      </c>
      <c r="C4" s="5" t="n">
        <v>4490</v>
      </c>
    </row>
    <row r="5" spans="1:3">
      <c r="A5" s="4" t="s">
        <v>30</v>
      </c>
      <c r="B5" s="7" t="n">
        <v>209105</v>
      </c>
      <c r="C5" s="7" t="n">
        <v>1624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1977770</v>
      </c>
      <c r="C3" s="7" t="n">
        <v>1977770</v>
      </c>
    </row>
    <row r="4" spans="1:3">
      <c r="A4" s="4" t="s">
        <v>249</v>
      </c>
      <c r="B4" s="5" t="n">
        <v>-1313595</v>
      </c>
      <c r="C4" s="5" t="n">
        <v>-1292121</v>
      </c>
    </row>
    <row r="5" spans="1:3">
      <c r="A5" s="4" t="s">
        <v>250</v>
      </c>
      <c r="B5" s="5" t="n">
        <v>664175</v>
      </c>
      <c r="C5" s="5" t="n">
        <v>685649</v>
      </c>
    </row>
    <row r="6" spans="1:3">
      <c r="A6" s="4" t="s">
        <v>36</v>
      </c>
      <c r="B6" s="5" t="n">
        <v>783073</v>
      </c>
      <c r="C6" s="5" t="n">
        <v>783073</v>
      </c>
    </row>
    <row r="7" spans="1:3">
      <c r="A7" s="4" t="s">
        <v>251</v>
      </c>
    </row>
    <row r="8" spans="1:3">
      <c r="A8" s="3" t="s">
        <v>247</v>
      </c>
    </row>
    <row r="9" spans="1:3">
      <c r="A9" s="4" t="s">
        <v>252</v>
      </c>
      <c r="B9" s="5" t="n">
        <v>161000</v>
      </c>
      <c r="C9" s="5" t="n">
        <v>161000</v>
      </c>
    </row>
    <row r="10" spans="1:3">
      <c r="A10" s="4" t="s">
        <v>251</v>
      </c>
    </row>
    <row r="11" spans="1:3">
      <c r="A11" s="3" t="s">
        <v>247</v>
      </c>
    </row>
    <row r="12" spans="1:3">
      <c r="A12" s="4" t="s">
        <v>248</v>
      </c>
      <c r="B12" s="5" t="n">
        <v>194130</v>
      </c>
      <c r="C12" s="5" t="n">
        <v>194130</v>
      </c>
    </row>
    <row r="13" spans="1:3">
      <c r="A13" s="4" t="s">
        <v>249</v>
      </c>
      <c r="B13" s="5" t="n">
        <v>-9145</v>
      </c>
      <c r="C13" s="5" t="n">
        <v>-6961</v>
      </c>
    </row>
    <row r="14" spans="1:3">
      <c r="A14" s="4" t="s">
        <v>250</v>
      </c>
      <c r="B14" s="5" t="n">
        <v>184985</v>
      </c>
      <c r="C14" s="5" t="n">
        <v>187169</v>
      </c>
    </row>
    <row r="15" spans="1:3">
      <c r="A15" s="4" t="s">
        <v>253</v>
      </c>
    </row>
    <row r="16" spans="1:3">
      <c r="A16" s="3" t="s">
        <v>247</v>
      </c>
    </row>
    <row r="17" spans="1:3">
      <c r="A17" s="4" t="s">
        <v>248</v>
      </c>
      <c r="B17" s="5" t="n">
        <v>1180000</v>
      </c>
      <c r="C17" s="5" t="n">
        <v>1180000</v>
      </c>
    </row>
    <row r="18" spans="1:3">
      <c r="A18" s="4" t="s">
        <v>249</v>
      </c>
      <c r="B18" s="5" t="n">
        <v>-1045316</v>
      </c>
      <c r="C18" s="5" t="n">
        <v>-1031918</v>
      </c>
    </row>
    <row r="19" spans="1:3">
      <c r="A19" s="4" t="s">
        <v>250</v>
      </c>
      <c r="B19" s="5" t="n">
        <v>134684</v>
      </c>
      <c r="C19" s="5" t="n">
        <v>148082</v>
      </c>
    </row>
    <row r="20" spans="1:3">
      <c r="A20" s="4" t="s">
        <v>254</v>
      </c>
    </row>
    <row r="21" spans="1:3">
      <c r="A21" s="3" t="s">
        <v>247</v>
      </c>
    </row>
    <row r="22" spans="1:3">
      <c r="A22" s="4" t="s">
        <v>248</v>
      </c>
      <c r="B22" s="5" t="n">
        <v>442640</v>
      </c>
      <c r="C22" s="5" t="n">
        <v>442640</v>
      </c>
    </row>
    <row r="23" spans="1:3">
      <c r="A23" s="4" t="s">
        <v>249</v>
      </c>
      <c r="B23" s="5" t="n">
        <v>-259134</v>
      </c>
      <c r="C23" s="5" t="n">
        <v>-253242</v>
      </c>
    </row>
    <row r="24" spans="1:3">
      <c r="A24" s="4" t="s">
        <v>250</v>
      </c>
      <c r="B24" s="7" t="n">
        <v>183506</v>
      </c>
      <c r="C24" s="7" t="n">
        <v>1893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7" t="n">
        <v>783073</v>
      </c>
    </row>
    <row r="5" spans="1:2">
      <c r="A5" s="4" t="s">
        <v>259</v>
      </c>
      <c r="B5" s="5" t="n">
        <v>0</v>
      </c>
    </row>
    <row r="6" spans="1:2">
      <c r="A6" s="4" t="s">
        <v>260</v>
      </c>
      <c r="B6" s="7" t="n">
        <v>7830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1</v>
      </c>
    </row>
    <row r="3" spans="1:3">
      <c r="A3" s="3" t="s">
        <v>247</v>
      </c>
    </row>
    <row r="4" spans="1:3">
      <c r="A4" s="4" t="s">
        <v>262</v>
      </c>
      <c r="B4" s="7" t="n">
        <v>13398</v>
      </c>
      <c r="C4" s="7" t="n">
        <v>17793</v>
      </c>
    </row>
    <row r="5" spans="1:3">
      <c r="A5" s="4" t="s">
        <v>263</v>
      </c>
    </row>
    <row r="6" spans="1:3">
      <c r="A6" s="3" t="s">
        <v>247</v>
      </c>
    </row>
    <row r="7" spans="1:3">
      <c r="A7" s="4" t="s">
        <v>262</v>
      </c>
      <c r="B7" s="7" t="n">
        <v>21500</v>
      </c>
      <c r="C7" s="7" t="n">
        <v>2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4</v>
      </c>
      <c r="B1" s="2" t="s">
        <v>2</v>
      </c>
      <c r="C1" s="2" t="s">
        <v>25</v>
      </c>
    </row>
    <row r="2" spans="1:3">
      <c r="A2" s="3" t="s">
        <v>265</v>
      </c>
    </row>
    <row r="3" spans="1:3">
      <c r="A3" s="4" t="s">
        <v>266</v>
      </c>
      <c r="B3" s="7" t="n">
        <v>8000</v>
      </c>
      <c r="C3" s="7" t="n">
        <v>8000</v>
      </c>
    </row>
    <row r="4" spans="1:3">
      <c r="A4" s="4" t="s">
        <v>267</v>
      </c>
      <c r="B4" s="5" t="n">
        <v>763602</v>
      </c>
      <c r="C4" s="5" t="n">
        <v>764738</v>
      </c>
    </row>
    <row r="5" spans="1:3">
      <c r="A5" s="4" t="s">
        <v>268</v>
      </c>
    </row>
    <row r="6" spans="1:3">
      <c r="A6" s="3" t="s">
        <v>265</v>
      </c>
    </row>
    <row r="7" spans="1:3">
      <c r="A7" s="4" t="s">
        <v>269</v>
      </c>
      <c r="B7" s="7" t="n">
        <v>771602</v>
      </c>
      <c r="C7" s="7" t="n">
        <v>7727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0</v>
      </c>
      <c r="B1" s="2" t="s">
        <v>1</v>
      </c>
    </row>
    <row r="2" spans="1:3">
      <c r="B2" s="2" t="s">
        <v>2</v>
      </c>
      <c r="C2" s="2" t="s">
        <v>271</v>
      </c>
    </row>
    <row r="3" spans="1:3">
      <c r="A3" s="3" t="s">
        <v>265</v>
      </c>
    </row>
    <row r="4" spans="1:3">
      <c r="A4" s="4" t="s">
        <v>272</v>
      </c>
      <c r="B4" s="7" t="n">
        <v>800000</v>
      </c>
      <c r="C4" s="7" t="n">
        <v>800000</v>
      </c>
    </row>
    <row r="5" spans="1:3">
      <c r="A5" s="4" t="s">
        <v>273</v>
      </c>
      <c r="B5"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21"/>
    <col customWidth="1" max="7" min="7" width="21"/>
  </cols>
  <sheetData>
    <row r="1" spans="1:7">
      <c r="A1" s="1" t="s">
        <v>275</v>
      </c>
      <c r="B1" s="2" t="s">
        <v>276</v>
      </c>
      <c r="C1" s="2" t="s">
        <v>277</v>
      </c>
      <c r="D1" s="2" t="s">
        <v>256</v>
      </c>
      <c r="E1" s="2" t="s">
        <v>278</v>
      </c>
      <c r="F1" s="2" t="s">
        <v>279</v>
      </c>
      <c r="G1" s="2" t="s">
        <v>280</v>
      </c>
    </row>
    <row r="2" spans="1:7">
      <c r="A2" s="3" t="s">
        <v>265</v>
      </c>
    </row>
    <row r="3" spans="1:7">
      <c r="A3" s="4" t="s">
        <v>281</v>
      </c>
      <c r="D3" s="7" t="n">
        <v>1361000</v>
      </c>
      <c r="E3" s="7" t="n">
        <v>-6028000</v>
      </c>
    </row>
    <row r="4" spans="1:7">
      <c r="A4" s="4" t="s">
        <v>282</v>
      </c>
      <c r="D4" s="4" t="s">
        <v>283</v>
      </c>
    </row>
    <row r="5" spans="1:7">
      <c r="A5" s="4" t="s">
        <v>284</v>
      </c>
    </row>
    <row r="6" spans="1:7">
      <c r="A6" s="3" t="s">
        <v>265</v>
      </c>
    </row>
    <row r="7" spans="1:7">
      <c r="A7" s="4" t="s">
        <v>272</v>
      </c>
      <c r="C7" s="7" t="n">
        <v>800000000</v>
      </c>
      <c r="D7" s="7" t="n">
        <v>800000000</v>
      </c>
    </row>
    <row r="8" spans="1:7">
      <c r="A8" s="4" t="s">
        <v>285</v>
      </c>
      <c r="C8" s="7" t="n">
        <v>0</v>
      </c>
      <c r="D8" s="7" t="n">
        <v>0</v>
      </c>
    </row>
    <row r="9" spans="1:7">
      <c r="A9" s="4" t="s">
        <v>273</v>
      </c>
      <c r="D9" s="4" t="s">
        <v>274</v>
      </c>
    </row>
    <row r="10" spans="1:7">
      <c r="A10" s="4" t="s">
        <v>286</v>
      </c>
      <c r="D10" s="4" t="s">
        <v>287</v>
      </c>
    </row>
    <row r="11" spans="1:7">
      <c r="A11" s="4" t="s">
        <v>288</v>
      </c>
      <c r="D11" s="7" t="n">
        <v>2000000</v>
      </c>
    </row>
    <row r="12" spans="1:7">
      <c r="A12" s="4" t="s">
        <v>289</v>
      </c>
      <c r="D12" s="4" t="s">
        <v>290</v>
      </c>
    </row>
    <row r="13" spans="1:7">
      <c r="A13" s="4" t="s">
        <v>291</v>
      </c>
      <c r="D13" s="4" t="s">
        <v>292</v>
      </c>
    </row>
    <row r="14" spans="1:7">
      <c r="A14" s="4" t="s">
        <v>293</v>
      </c>
      <c r="D14" s="4" t="s">
        <v>294</v>
      </c>
    </row>
    <row r="15" spans="1:7">
      <c r="A15" s="4" t="s">
        <v>295</v>
      </c>
      <c r="D15" s="4" t="s">
        <v>296</v>
      </c>
    </row>
    <row r="16" spans="1:7">
      <c r="A16" s="4" t="s">
        <v>297</v>
      </c>
    </row>
    <row r="17" spans="1:7">
      <c r="A17" s="3" t="s">
        <v>265</v>
      </c>
    </row>
    <row r="18" spans="1:7">
      <c r="A18" s="4" t="s">
        <v>298</v>
      </c>
      <c r="G18" s="7" t="n">
        <v>400000000</v>
      </c>
    </row>
    <row r="19" spans="1:7">
      <c r="A19" s="4" t="s">
        <v>299</v>
      </c>
      <c r="D19" s="7" t="n">
        <v>400000000</v>
      </c>
    </row>
    <row r="20" spans="1:7">
      <c r="A20" s="4" t="s">
        <v>281</v>
      </c>
      <c r="D20" s="5" t="n">
        <v>1400000</v>
      </c>
      <c r="E20" s="7" t="n">
        <v>-6000000</v>
      </c>
    </row>
    <row r="21" spans="1:7">
      <c r="A21" s="4" t="s">
        <v>300</v>
      </c>
      <c r="D21" s="7" t="n">
        <v>4700000</v>
      </c>
      <c r="F21" s="7" t="n">
        <v>6100000</v>
      </c>
    </row>
    <row r="22" spans="1:7">
      <c r="A22" s="4" t="s">
        <v>301</v>
      </c>
      <c r="D22" s="4" t="s">
        <v>302</v>
      </c>
    </row>
    <row r="23" spans="1:7">
      <c r="A23" s="4" t="s">
        <v>303</v>
      </c>
    </row>
    <row r="24" spans="1:7">
      <c r="A24" s="3" t="s">
        <v>265</v>
      </c>
    </row>
    <row r="25" spans="1:7">
      <c r="A25" s="4" t="s">
        <v>304</v>
      </c>
      <c r="D25" s="5" t="n">
        <v>1</v>
      </c>
    </row>
    <row r="26" spans="1:7">
      <c r="A26" s="4" t="s">
        <v>305</v>
      </c>
    </row>
    <row r="27" spans="1:7">
      <c r="A27" s="3" t="s">
        <v>265</v>
      </c>
    </row>
    <row r="28" spans="1:7">
      <c r="A28" s="4" t="s">
        <v>306</v>
      </c>
      <c r="C28" s="4" t="s">
        <v>307</v>
      </c>
    </row>
    <row r="29" spans="1:7">
      <c r="A29" s="4" t="s">
        <v>308</v>
      </c>
    </row>
    <row r="30" spans="1:7">
      <c r="A30" s="3" t="s">
        <v>265</v>
      </c>
    </row>
    <row r="31" spans="1:7">
      <c r="A31" s="4" t="s">
        <v>306</v>
      </c>
      <c r="C31" s="4" t="s">
        <v>309</v>
      </c>
    </row>
    <row r="32" spans="1:7">
      <c r="A32" s="4" t="s">
        <v>310</v>
      </c>
    </row>
    <row r="33" spans="1:7">
      <c r="A33" s="3" t="s">
        <v>265</v>
      </c>
    </row>
    <row r="34" spans="1:7">
      <c r="A34" s="4" t="s">
        <v>311</v>
      </c>
      <c r="B34" s="7" t="n">
        <v>250000000</v>
      </c>
      <c r="D34" s="7" t="n">
        <v>0</v>
      </c>
    </row>
    <row r="35" spans="1:7">
      <c r="A35" s="4" t="s">
        <v>312</v>
      </c>
    </row>
    <row r="36" spans="1:7">
      <c r="A36" s="3" t="s">
        <v>265</v>
      </c>
    </row>
    <row r="37" spans="1:7">
      <c r="A37" s="4" t="s">
        <v>304</v>
      </c>
      <c r="B37" s="5" t="n">
        <v>1</v>
      </c>
    </row>
    <row r="38" spans="1:7">
      <c r="A38" s="4" t="s">
        <v>313</v>
      </c>
    </row>
    <row r="39" spans="1:7">
      <c r="A39" s="3" t="s">
        <v>265</v>
      </c>
    </row>
    <row r="40" spans="1:7">
      <c r="A40" s="4" t="s">
        <v>311</v>
      </c>
      <c r="B40" s="7" t="n">
        <v>100000000</v>
      </c>
    </row>
    <row r="41" spans="1:7">
      <c r="A41" s="4" t="s">
        <v>314</v>
      </c>
    </row>
    <row r="42" spans="1:7">
      <c r="A42" s="3" t="s">
        <v>265</v>
      </c>
    </row>
    <row r="43" spans="1:7">
      <c r="A43" s="4" t="s">
        <v>315</v>
      </c>
      <c r="B43" s="5" t="n">
        <v>50000000</v>
      </c>
    </row>
    <row r="44" spans="1:7">
      <c r="A44" s="4" t="s">
        <v>316</v>
      </c>
    </row>
    <row r="45" spans="1:7">
      <c r="A45" s="3" t="s">
        <v>265</v>
      </c>
    </row>
    <row r="46" spans="1:7">
      <c r="A46" s="4" t="s">
        <v>315</v>
      </c>
      <c r="B46" s="7" t="n">
        <v>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81</v>
      </c>
      <c r="D2" s="2" t="s">
        <v>25</v>
      </c>
    </row>
    <row r="3" spans="1:4">
      <c r="A3" s="3" t="s">
        <v>318</v>
      </c>
    </row>
    <row r="4" spans="1:4">
      <c r="A4" s="4" t="s">
        <v>319</v>
      </c>
      <c r="B4" s="7" t="n">
        <v>3875000</v>
      </c>
      <c r="C4" s="7" t="n">
        <v>3816000</v>
      </c>
    </row>
    <row r="5" spans="1:4">
      <c r="A5" s="4" t="s">
        <v>320</v>
      </c>
      <c r="B5" s="5" t="n">
        <v>4823000</v>
      </c>
      <c r="C5" s="5" t="n">
        <v>2046000</v>
      </c>
    </row>
    <row r="6" spans="1:4">
      <c r="A6" s="4" t="s">
        <v>321</v>
      </c>
      <c r="B6" s="5" t="n">
        <v>3875000</v>
      </c>
    </row>
    <row r="7" spans="1:4">
      <c r="A7" s="4" t="s">
        <v>48</v>
      </c>
      <c r="B7" s="5" t="n">
        <v>5606000</v>
      </c>
      <c r="D7" s="7" t="n">
        <v>8863000</v>
      </c>
    </row>
    <row r="8" spans="1:4">
      <c r="A8" s="4" t="s">
        <v>197</v>
      </c>
    </row>
    <row r="9" spans="1:4">
      <c r="A9" s="3" t="s">
        <v>318</v>
      </c>
    </row>
    <row r="10" spans="1:4">
      <c r="A10" s="4" t="s">
        <v>319</v>
      </c>
      <c r="B10" s="5" t="n">
        <v>3875000</v>
      </c>
    </row>
    <row r="11" spans="1:4">
      <c r="A11" s="4" t="s">
        <v>322</v>
      </c>
    </row>
    <row r="12" spans="1:4">
      <c r="A12" s="3" t="s">
        <v>318</v>
      </c>
    </row>
    <row r="13" spans="1:4">
      <c r="A13" s="4" t="s">
        <v>319</v>
      </c>
      <c r="B13" s="5" t="n">
        <v>100000</v>
      </c>
    </row>
    <row r="14" spans="1:4">
      <c r="A14" s="4" t="s">
        <v>323</v>
      </c>
    </row>
    <row r="15" spans="1:4">
      <c r="A15" s="3" t="s">
        <v>318</v>
      </c>
    </row>
    <row r="16" spans="1:4">
      <c r="A16" s="4" t="s">
        <v>319</v>
      </c>
      <c r="B16" s="5" t="n">
        <v>3800000</v>
      </c>
    </row>
    <row r="17" spans="1:4">
      <c r="A17" s="4" t="s">
        <v>324</v>
      </c>
    </row>
    <row r="18" spans="1:4">
      <c r="A18" s="3" t="s">
        <v>318</v>
      </c>
    </row>
    <row r="19" spans="1:4">
      <c r="A19" s="4" t="s">
        <v>325</v>
      </c>
      <c r="B19" s="5" t="n">
        <v>41000000</v>
      </c>
    </row>
    <row r="20" spans="1:4">
      <c r="A20" s="4" t="s">
        <v>326</v>
      </c>
      <c r="B20" s="5" t="n">
        <v>-32000000</v>
      </c>
    </row>
    <row r="21" spans="1:4">
      <c r="A21" s="4" t="s">
        <v>327</v>
      </c>
    </row>
    <row r="22" spans="1:4">
      <c r="A22" s="3" t="s">
        <v>318</v>
      </c>
    </row>
    <row r="23" spans="1:4">
      <c r="A23" s="4" t="s">
        <v>325</v>
      </c>
      <c r="B23" s="5" t="n">
        <v>45000000</v>
      </c>
    </row>
    <row r="24" spans="1:4">
      <c r="A24" s="4" t="s">
        <v>326</v>
      </c>
      <c r="B24" s="5" t="n">
        <v>-36000000</v>
      </c>
    </row>
    <row r="25" spans="1:4">
      <c r="A25" s="4" t="s">
        <v>328</v>
      </c>
    </row>
    <row r="26" spans="1:4">
      <c r="A26" s="3" t="s">
        <v>318</v>
      </c>
    </row>
    <row r="27" spans="1:4">
      <c r="A27" s="4" t="s">
        <v>320</v>
      </c>
      <c r="B27" s="5" t="n">
        <v>100000</v>
      </c>
    </row>
    <row r="28" spans="1:4">
      <c r="A28" s="4" t="s">
        <v>329</v>
      </c>
    </row>
    <row r="29" spans="1:4">
      <c r="A29" s="3" t="s">
        <v>318</v>
      </c>
    </row>
    <row r="30" spans="1:4">
      <c r="A30" s="4" t="s">
        <v>320</v>
      </c>
      <c r="B30" s="5" t="n">
        <v>2680000</v>
      </c>
      <c r="C30" s="5" t="n">
        <v>1079000</v>
      </c>
    </row>
    <row r="31" spans="1:4">
      <c r="A31" s="4" t="s">
        <v>321</v>
      </c>
      <c r="B31" s="5" t="n">
        <v>766000</v>
      </c>
      <c r="C31" s="5" t="n">
        <v>2203000</v>
      </c>
    </row>
    <row r="32" spans="1:4">
      <c r="A32" s="4" t="s">
        <v>330</v>
      </c>
    </row>
    <row r="33" spans="1:4">
      <c r="A33" s="3" t="s">
        <v>318</v>
      </c>
    </row>
    <row r="34" spans="1:4">
      <c r="A34" s="4" t="s">
        <v>320</v>
      </c>
      <c r="B34" s="5" t="n">
        <v>2143000</v>
      </c>
      <c r="C34" s="5" t="n">
        <v>967000</v>
      </c>
    </row>
    <row r="35" spans="1:4">
      <c r="A35" s="4" t="s">
        <v>321</v>
      </c>
      <c r="B35" s="7" t="n">
        <v>440000</v>
      </c>
      <c r="C35" s="7" t="n">
        <v>-6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21917</v>
      </c>
      <c r="C4" s="7" t="n">
        <v>205816</v>
      </c>
    </row>
    <row r="5" spans="1:3">
      <c r="A5" s="3" t="s">
        <v>84</v>
      </c>
    </row>
    <row r="6" spans="1:3">
      <c r="A6" s="4" t="s">
        <v>85</v>
      </c>
      <c r="B6" s="5" t="n">
        <v>107536</v>
      </c>
      <c r="C6" s="5" t="n">
        <v>105518</v>
      </c>
    </row>
    <row r="7" spans="1:3">
      <c r="A7" s="4" t="s">
        <v>86</v>
      </c>
      <c r="B7" s="5" t="n">
        <v>13398</v>
      </c>
      <c r="C7" s="5" t="n">
        <v>17793</v>
      </c>
    </row>
    <row r="8" spans="1:3">
      <c r="A8" s="4" t="s">
        <v>87</v>
      </c>
      <c r="B8" s="5" t="n">
        <v>27577</v>
      </c>
      <c r="C8" s="5" t="n">
        <v>28281</v>
      </c>
    </row>
    <row r="9" spans="1:3">
      <c r="A9" s="4" t="s">
        <v>88</v>
      </c>
      <c r="B9" s="5" t="n">
        <v>148511</v>
      </c>
      <c r="C9" s="5" t="n">
        <v>151592</v>
      </c>
    </row>
    <row r="10" spans="1:3">
      <c r="A10" s="4" t="s">
        <v>89</v>
      </c>
      <c r="B10" s="5" t="n">
        <v>156352</v>
      </c>
      <c r="C10" s="5" t="n">
        <v>168675</v>
      </c>
    </row>
    <row r="11" spans="1:3">
      <c r="A11" s="4" t="s">
        <v>90</v>
      </c>
      <c r="B11" s="5" t="n">
        <v>8076</v>
      </c>
      <c r="C11" s="5" t="n">
        <v>6176</v>
      </c>
    </row>
    <row r="12" spans="1:3">
      <c r="A12" s="4" t="s">
        <v>91</v>
      </c>
      <c r="B12" s="5" t="n">
        <v>3875</v>
      </c>
    </row>
    <row r="13" spans="1:3">
      <c r="A13" s="4" t="s">
        <v>48</v>
      </c>
      <c r="B13" s="5" t="n">
        <v>1206</v>
      </c>
      <c r="C13" s="5" t="n">
        <v>1577</v>
      </c>
    </row>
    <row r="14" spans="1:3">
      <c r="A14" s="4" t="s">
        <v>92</v>
      </c>
      <c r="B14" s="5" t="n">
        <v>-96103</v>
      </c>
      <c r="C14" s="5" t="n">
        <v>-122204</v>
      </c>
    </row>
    <row r="15" spans="1:3">
      <c r="A15" s="3" t="s">
        <v>93</v>
      </c>
    </row>
    <row r="16" spans="1:3">
      <c r="A16" s="4" t="s">
        <v>94</v>
      </c>
      <c r="B16" s="5" t="n">
        <v>-10208</v>
      </c>
      <c r="C16" s="5" t="n">
        <v>-9333</v>
      </c>
    </row>
    <row r="17" spans="1:3">
      <c r="A17" s="4" t="s">
        <v>95</v>
      </c>
      <c r="B17" s="5" t="n">
        <v>45</v>
      </c>
      <c r="C17" s="5" t="n">
        <v>784</v>
      </c>
    </row>
    <row r="18" spans="1:3">
      <c r="A18" s="4" t="s">
        <v>96</v>
      </c>
      <c r="B18" s="5" t="n">
        <v>-106266</v>
      </c>
      <c r="C18" s="5" t="n">
        <v>-130753</v>
      </c>
    </row>
    <row r="19" spans="1:3">
      <c r="A19" s="4" t="s">
        <v>97</v>
      </c>
      <c r="B19" s="5" t="n">
        <v>14392</v>
      </c>
      <c r="C19" s="5" t="n">
        <v>34395</v>
      </c>
    </row>
    <row r="20" spans="1:3">
      <c r="A20" s="4" t="s">
        <v>98</v>
      </c>
      <c r="B20" s="7" t="n">
        <v>-120658</v>
      </c>
      <c r="C20" s="7" t="n">
        <v>-165148</v>
      </c>
    </row>
    <row r="21" spans="1:3">
      <c r="A21" s="3" t="s">
        <v>99</v>
      </c>
    </row>
    <row r="22" spans="1:3">
      <c r="A22" s="4" t="s">
        <v>100</v>
      </c>
      <c r="B22" s="8" t="n">
        <v>-0.98</v>
      </c>
      <c r="C22" s="8" t="n">
        <v>-1.34</v>
      </c>
    </row>
    <row r="23" spans="1:3">
      <c r="A23" s="4" t="s">
        <v>101</v>
      </c>
      <c r="B23" s="8" t="n">
        <v>-0.98</v>
      </c>
      <c r="C23" s="8" t="n">
        <v>-1.34</v>
      </c>
    </row>
    <row r="24" spans="1:3">
      <c r="A24" s="3" t="s">
        <v>102</v>
      </c>
    </row>
    <row r="25" spans="1:3">
      <c r="A25" s="4" t="s">
        <v>100</v>
      </c>
      <c r="B25" s="5" t="n">
        <v>122777615</v>
      </c>
      <c r="C25" s="5" t="n">
        <v>122897601</v>
      </c>
    </row>
    <row r="26" spans="1:3">
      <c r="A26" s="4" t="s">
        <v>101</v>
      </c>
      <c r="B26" s="5" t="n">
        <v>122777615</v>
      </c>
      <c r="C26" s="5" t="n">
        <v>122897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1</v>
      </c>
    </row>
    <row r="3" spans="1:3">
      <c r="A3" s="3" t="s">
        <v>318</v>
      </c>
    </row>
    <row r="4" spans="1:3">
      <c r="A4" s="4" t="s">
        <v>332</v>
      </c>
      <c r="B4" s="7" t="n">
        <v>3875</v>
      </c>
      <c r="C4" s="7" t="n">
        <v>3816</v>
      </c>
    </row>
    <row r="5" spans="1:3">
      <c r="A5" s="4" t="s">
        <v>197</v>
      </c>
    </row>
    <row r="6" spans="1:3">
      <c r="A6" s="3" t="s">
        <v>318</v>
      </c>
    </row>
    <row r="7" spans="1:3">
      <c r="A7" s="4" t="s">
        <v>332</v>
      </c>
      <c r="B7" s="5" t="n">
        <v>3875</v>
      </c>
    </row>
    <row r="8" spans="1:3">
      <c r="A8" s="4" t="s">
        <v>322</v>
      </c>
    </row>
    <row r="9" spans="1:3">
      <c r="A9" s="3" t="s">
        <v>318</v>
      </c>
    </row>
    <row r="10" spans="1:3">
      <c r="A10" s="4" t="s">
        <v>332</v>
      </c>
      <c r="B10" s="5" t="n">
        <v>141</v>
      </c>
    </row>
    <row r="11" spans="1:3">
      <c r="A11" s="4" t="s">
        <v>333</v>
      </c>
    </row>
    <row r="12" spans="1:3">
      <c r="A12" s="3" t="s">
        <v>318</v>
      </c>
    </row>
    <row r="13" spans="1:3">
      <c r="A13" s="4" t="s">
        <v>332</v>
      </c>
      <c r="B13" s="7" t="n">
        <v>37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1</v>
      </c>
    </row>
    <row r="2" spans="1:2">
      <c r="B2" s="2" t="s">
        <v>256</v>
      </c>
    </row>
    <row r="3" spans="1:2">
      <c r="A3" s="4" t="s">
        <v>197</v>
      </c>
    </row>
    <row r="4" spans="1:2">
      <c r="A4" s="3" t="s">
        <v>318</v>
      </c>
    </row>
    <row r="5" spans="1:2">
      <c r="A5" s="4" t="s">
        <v>335</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256</v>
      </c>
    </row>
    <row r="2" spans="1:2">
      <c r="A2" s="4" t="s">
        <v>303</v>
      </c>
    </row>
    <row r="3" spans="1:2">
      <c r="A3" s="3" t="s">
        <v>318</v>
      </c>
    </row>
    <row r="4" spans="1:2">
      <c r="A4" s="4" t="s">
        <v>337</v>
      </c>
      <c r="B4" s="7" t="n">
        <v>41000</v>
      </c>
    </row>
    <row r="5" spans="1:2">
      <c r="A5" s="4" t="s">
        <v>338</v>
      </c>
    </row>
    <row r="6" spans="1:2">
      <c r="A6" s="3" t="s">
        <v>318</v>
      </c>
    </row>
    <row r="7" spans="1:2">
      <c r="A7" s="4" t="s">
        <v>337</v>
      </c>
      <c r="B7" s="5" t="n">
        <v>45000</v>
      </c>
    </row>
    <row r="8" spans="1:2">
      <c r="A8" s="4" t="s">
        <v>339</v>
      </c>
    </row>
    <row r="9" spans="1:2">
      <c r="A9" s="3" t="s">
        <v>318</v>
      </c>
    </row>
    <row r="10" spans="1:2">
      <c r="A10" s="4" t="s">
        <v>337</v>
      </c>
      <c r="B10" s="5" t="n">
        <v>14000</v>
      </c>
    </row>
    <row r="11" spans="1:2">
      <c r="A11" s="4" t="s">
        <v>340</v>
      </c>
    </row>
    <row r="12" spans="1:2">
      <c r="A12" s="3" t="s">
        <v>318</v>
      </c>
    </row>
    <row r="13" spans="1:2">
      <c r="A13" s="4" t="s">
        <v>337</v>
      </c>
      <c r="B13" s="5" t="n">
        <v>16000</v>
      </c>
    </row>
    <row r="14" spans="1:2">
      <c r="A14" s="4" t="s">
        <v>341</v>
      </c>
    </row>
    <row r="15" spans="1:2">
      <c r="A15" s="3" t="s">
        <v>318</v>
      </c>
    </row>
    <row r="16" spans="1:2">
      <c r="A16" s="4" t="s">
        <v>337</v>
      </c>
      <c r="B16" s="5" t="n">
        <v>12000</v>
      </c>
    </row>
    <row r="17" spans="1:2">
      <c r="A17" s="4" t="s">
        <v>342</v>
      </c>
    </row>
    <row r="18" spans="1:2">
      <c r="A18" s="3" t="s">
        <v>318</v>
      </c>
    </row>
    <row r="19" spans="1:2">
      <c r="A19" s="4" t="s">
        <v>337</v>
      </c>
      <c r="B19" s="5" t="n">
        <v>13000</v>
      </c>
    </row>
    <row r="20" spans="1:2">
      <c r="A20" s="4" t="s">
        <v>343</v>
      </c>
    </row>
    <row r="21" spans="1:2">
      <c r="A21" s="3" t="s">
        <v>318</v>
      </c>
    </row>
    <row r="22" spans="1:2">
      <c r="A22" s="4" t="s">
        <v>337</v>
      </c>
      <c r="B22" s="5" t="n">
        <v>15000</v>
      </c>
    </row>
    <row r="23" spans="1:2">
      <c r="A23" s="4" t="s">
        <v>344</v>
      </c>
    </row>
    <row r="24" spans="1:2">
      <c r="A24" s="3" t="s">
        <v>318</v>
      </c>
    </row>
    <row r="25" spans="1:2">
      <c r="A25" s="4" t="s">
        <v>337</v>
      </c>
      <c r="B25" s="7" t="n">
        <v>1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346</v>
      </c>
      <c r="C2" s="2" t="s">
        <v>2</v>
      </c>
    </row>
    <row r="3" spans="1:3">
      <c r="A3" s="3" t="s">
        <v>318</v>
      </c>
    </row>
    <row r="4" spans="1:3">
      <c r="A4" s="4" t="s">
        <v>335</v>
      </c>
      <c r="C4" s="7" t="n">
        <v>0</v>
      </c>
    </row>
    <row r="5" spans="1:3">
      <c r="A5" s="4" t="s">
        <v>347</v>
      </c>
    </row>
    <row r="6" spans="1:3">
      <c r="A6" s="3" t="s">
        <v>318</v>
      </c>
    </row>
    <row r="7" spans="1:3">
      <c r="A7" s="4" t="s">
        <v>335</v>
      </c>
      <c r="B7" s="7" t="n">
        <v>8000000</v>
      </c>
    </row>
    <row r="8" spans="1:3">
      <c r="A8" s="4" t="s">
        <v>348</v>
      </c>
    </row>
    <row r="9" spans="1:3">
      <c r="A9" s="3" t="s">
        <v>318</v>
      </c>
    </row>
    <row r="10" spans="1:3">
      <c r="A10" s="4" t="s">
        <v>335</v>
      </c>
      <c r="B10" s="7" t="n">
        <v>9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1</v>
      </c>
    </row>
    <row r="3" spans="1:3">
      <c r="A3" s="3" t="s">
        <v>318</v>
      </c>
    </row>
    <row r="4" spans="1:3">
      <c r="A4" s="4" t="s">
        <v>350</v>
      </c>
      <c r="B4" s="7" t="n">
        <v>11021</v>
      </c>
      <c r="C4" s="7" t="n">
        <v>6706</v>
      </c>
    </row>
    <row r="5" spans="1:3">
      <c r="A5" s="4" t="s">
        <v>351</v>
      </c>
      <c r="B5" s="5" t="n">
        <v>1206</v>
      </c>
      <c r="C5" s="5" t="n">
        <v>1577</v>
      </c>
    </row>
    <row r="6" spans="1:3">
      <c r="A6" s="4" t="s">
        <v>352</v>
      </c>
      <c r="B6" s="5" t="n">
        <v>-4823</v>
      </c>
      <c r="C6" s="5" t="n">
        <v>-2046</v>
      </c>
    </row>
    <row r="7" spans="1:3">
      <c r="A7" s="4" t="s">
        <v>353</v>
      </c>
      <c r="B7" s="5" t="n">
        <v>7404</v>
      </c>
      <c r="C7" s="5" t="n">
        <v>6237</v>
      </c>
    </row>
    <row r="8" spans="1:3">
      <c r="A8" s="4" t="s">
        <v>329</v>
      </c>
    </row>
    <row r="9" spans="1:3">
      <c r="A9" s="3" t="s">
        <v>318</v>
      </c>
    </row>
    <row r="10" spans="1:3">
      <c r="A10" s="4" t="s">
        <v>350</v>
      </c>
      <c r="B10" s="5" t="n">
        <v>6417</v>
      </c>
      <c r="C10" s="5" t="n">
        <v>1455</v>
      </c>
    </row>
    <row r="11" spans="1:3">
      <c r="A11" s="4" t="s">
        <v>351</v>
      </c>
      <c r="B11" s="5" t="n">
        <v>766</v>
      </c>
      <c r="C11" s="5" t="n">
        <v>2203</v>
      </c>
    </row>
    <row r="12" spans="1:3">
      <c r="A12" s="4" t="s">
        <v>352</v>
      </c>
      <c r="B12" s="5" t="n">
        <v>-2680</v>
      </c>
      <c r="C12" s="5" t="n">
        <v>-1079</v>
      </c>
    </row>
    <row r="13" spans="1:3">
      <c r="A13" s="4" t="s">
        <v>353</v>
      </c>
      <c r="B13" s="5" t="n">
        <v>4503</v>
      </c>
      <c r="C13" s="5" t="n">
        <v>2579</v>
      </c>
    </row>
    <row r="14" spans="1:3">
      <c r="A14" s="4" t="s">
        <v>330</v>
      </c>
    </row>
    <row r="15" spans="1:3">
      <c r="A15" s="3" t="s">
        <v>318</v>
      </c>
    </row>
    <row r="16" spans="1:3">
      <c r="A16" s="4" t="s">
        <v>350</v>
      </c>
      <c r="B16" s="5" t="n">
        <v>4604</v>
      </c>
      <c r="C16" s="5" t="n">
        <v>5251</v>
      </c>
    </row>
    <row r="17" spans="1:3">
      <c r="A17" s="4" t="s">
        <v>351</v>
      </c>
      <c r="B17" s="5" t="n">
        <v>440</v>
      </c>
      <c r="C17" s="5" t="n">
        <v>-626</v>
      </c>
    </row>
    <row r="18" spans="1:3">
      <c r="A18" s="4" t="s">
        <v>352</v>
      </c>
      <c r="B18" s="5" t="n">
        <v>-2143</v>
      </c>
      <c r="C18" s="5" t="n">
        <v>-967</v>
      </c>
    </row>
    <row r="19" spans="1:3">
      <c r="A19" s="4" t="s">
        <v>353</v>
      </c>
      <c r="B19" s="7" t="n">
        <v>2901</v>
      </c>
      <c r="C19" s="7" t="n">
        <v>36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54</v>
      </c>
      <c r="B1" s="2" t="s">
        <v>1</v>
      </c>
    </row>
    <row r="2" spans="1:4">
      <c r="B2" s="2" t="s">
        <v>2</v>
      </c>
      <c r="C2" s="2" t="s">
        <v>81</v>
      </c>
      <c r="D2" s="2" t="s">
        <v>25</v>
      </c>
    </row>
    <row r="3" spans="1:4">
      <c r="A3" s="3" t="s">
        <v>163</v>
      </c>
    </row>
    <row r="4" spans="1:4">
      <c r="A4" s="4" t="s">
        <v>97</v>
      </c>
      <c r="B4" s="7" t="n">
        <v>14392</v>
      </c>
      <c r="C4" s="7" t="n">
        <v>34395</v>
      </c>
    </row>
    <row r="5" spans="1:4">
      <c r="A5" s="4" t="s">
        <v>355</v>
      </c>
      <c r="B5" s="4" t="s">
        <v>356</v>
      </c>
      <c r="C5" s="4" t="s">
        <v>357</v>
      </c>
    </row>
    <row r="6" spans="1:4">
      <c r="A6" s="4" t="s">
        <v>358</v>
      </c>
      <c r="B6" s="7" t="n">
        <v>-20000</v>
      </c>
    </row>
    <row r="7" spans="1:4">
      <c r="A7" s="4" t="s">
        <v>359</v>
      </c>
      <c r="B7" s="7" t="n">
        <v>15500</v>
      </c>
      <c r="D7" s="7" t="n">
        <v>15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81</v>
      </c>
    </row>
    <row r="3" spans="1:3">
      <c r="A3" s="4" t="s">
        <v>361</v>
      </c>
    </row>
    <row r="4" spans="1:3">
      <c r="A4" s="3" t="s">
        <v>362</v>
      </c>
    </row>
    <row r="5" spans="1:3">
      <c r="A5" s="4" t="s">
        <v>363</v>
      </c>
      <c r="B5" s="7" t="n">
        <v>1382</v>
      </c>
      <c r="C5" s="7" t="n">
        <v>1306</v>
      </c>
    </row>
    <row r="6" spans="1:3">
      <c r="A6" s="4" t="s">
        <v>364</v>
      </c>
      <c r="B6" s="5" t="n">
        <v>-2316</v>
      </c>
      <c r="C6" s="5" t="n">
        <v>-2288</v>
      </c>
    </row>
    <row r="7" spans="1:3">
      <c r="A7" s="4" t="s">
        <v>365</v>
      </c>
      <c r="B7" s="5" t="n">
        <v>201</v>
      </c>
      <c r="C7" s="5" t="n">
        <v>12</v>
      </c>
    </row>
    <row r="8" spans="1:3">
      <c r="A8" s="4" t="s">
        <v>366</v>
      </c>
      <c r="B8" s="5" t="n">
        <v>-733</v>
      </c>
      <c r="C8" s="5" t="n">
        <v>-970</v>
      </c>
    </row>
    <row r="9" spans="1:3">
      <c r="A9" s="4" t="s">
        <v>367</v>
      </c>
    </row>
    <row r="10" spans="1:3">
      <c r="A10" s="3" t="s">
        <v>362</v>
      </c>
    </row>
    <row r="11" spans="1:3">
      <c r="A11" s="4" t="s">
        <v>368</v>
      </c>
      <c r="B11" s="5" t="n">
        <v>33</v>
      </c>
      <c r="C11" s="5" t="n">
        <v>41</v>
      </c>
    </row>
    <row r="12" spans="1:3">
      <c r="A12" s="4" t="s">
        <v>363</v>
      </c>
      <c r="B12" s="5" t="n">
        <v>193</v>
      </c>
      <c r="C12" s="5" t="n">
        <v>219</v>
      </c>
    </row>
    <row r="13" spans="1:3">
      <c r="A13" s="4" t="s">
        <v>369</v>
      </c>
      <c r="B13" s="5" t="n">
        <v>-335</v>
      </c>
      <c r="C13" s="5" t="n">
        <v>-335</v>
      </c>
    </row>
    <row r="14" spans="1:3">
      <c r="A14" s="4" t="s">
        <v>365</v>
      </c>
      <c r="B14" s="5" t="n">
        <v>3</v>
      </c>
      <c r="C14" s="5" t="n">
        <v>22</v>
      </c>
    </row>
    <row r="15" spans="1:3">
      <c r="A15" s="4" t="s">
        <v>366</v>
      </c>
      <c r="B15" s="7" t="n">
        <v>-106</v>
      </c>
      <c r="C15" s="7" t="n">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1</v>
      </c>
    </row>
    <row r="3" spans="1:3">
      <c r="A3" s="3" t="s">
        <v>166</v>
      </c>
    </row>
    <row r="4" spans="1:3">
      <c r="A4" s="4" t="s">
        <v>371</v>
      </c>
      <c r="B4" s="7" t="n">
        <v>0</v>
      </c>
      <c r="C4" s="7" t="n">
        <v>0</v>
      </c>
    </row>
    <row r="5" spans="1:3">
      <c r="A5" s="4" t="s">
        <v>372</v>
      </c>
      <c r="B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4</v>
      </c>
      <c r="B3" s="7" t="n">
        <v>127797</v>
      </c>
      <c r="C3" s="7" t="n">
        <v>265809</v>
      </c>
    </row>
    <row r="4" spans="1:3">
      <c r="A4" s="3" t="s">
        <v>375</v>
      </c>
    </row>
    <row r="5" spans="1:3">
      <c r="A5" s="4" t="s">
        <v>375</v>
      </c>
      <c r="B5" s="5" t="n">
        <v>5197</v>
      </c>
      <c r="C5" s="5" t="n">
        <v>6924</v>
      </c>
    </row>
    <row r="6" spans="1:3">
      <c r="A6" s="4" t="s">
        <v>376</v>
      </c>
    </row>
    <row r="7" spans="1:3">
      <c r="A7" s="3" t="s">
        <v>375</v>
      </c>
    </row>
    <row r="8" spans="1:3">
      <c r="A8" s="4" t="s">
        <v>375</v>
      </c>
      <c r="B8" s="5" t="n">
        <v>4747</v>
      </c>
      <c r="C8" s="5" t="n">
        <v>6108</v>
      </c>
    </row>
    <row r="9" spans="1:3">
      <c r="A9" s="4" t="s">
        <v>377</v>
      </c>
    </row>
    <row r="10" spans="1:3">
      <c r="A10" s="3" t="s">
        <v>374</v>
      </c>
    </row>
    <row r="11" spans="1:3">
      <c r="A11" s="4" t="s">
        <v>374</v>
      </c>
      <c r="B11" s="5" t="n">
        <v>113337</v>
      </c>
      <c r="C11" s="5" t="n">
        <v>184968</v>
      </c>
    </row>
    <row r="12" spans="1:3">
      <c r="A12" s="4" t="s">
        <v>378</v>
      </c>
    </row>
    <row r="13" spans="1:3">
      <c r="A13" s="3" t="s">
        <v>374</v>
      </c>
    </row>
    <row r="14" spans="1:3">
      <c r="A14" s="4" t="s">
        <v>374</v>
      </c>
      <c r="B14" s="5" t="n">
        <v>6451</v>
      </c>
      <c r="C14" s="5" t="n">
        <v>14457</v>
      </c>
    </row>
    <row r="15" spans="1:3">
      <c r="A15" s="4" t="s">
        <v>379</v>
      </c>
    </row>
    <row r="16" spans="1:3">
      <c r="A16" s="3" t="s">
        <v>374</v>
      </c>
    </row>
    <row r="17" spans="1:3">
      <c r="A17" s="4" t="s">
        <v>374</v>
      </c>
      <c r="B17" s="5" t="n">
        <v>8009</v>
      </c>
      <c r="C17" s="5" t="n">
        <v>66384</v>
      </c>
    </row>
    <row r="18" spans="1:3">
      <c r="A18" s="4" t="s">
        <v>380</v>
      </c>
    </row>
    <row r="19" spans="1:3">
      <c r="A19" s="3" t="s">
        <v>375</v>
      </c>
    </row>
    <row r="20" spans="1:3">
      <c r="A20" s="4" t="s">
        <v>375</v>
      </c>
      <c r="B20" s="5" t="n">
        <v>450</v>
      </c>
      <c r="C20" s="5" t="n">
        <v>816</v>
      </c>
    </row>
    <row r="21" spans="1:3">
      <c r="A21" s="4" t="s">
        <v>381</v>
      </c>
    </row>
    <row r="22" spans="1:3">
      <c r="A22" s="3" t="s">
        <v>374</v>
      </c>
    </row>
    <row r="23" spans="1:3">
      <c r="A23" s="4" t="s">
        <v>374</v>
      </c>
      <c r="B23" s="5" t="n">
        <v>119788</v>
      </c>
      <c r="C23" s="5" t="n">
        <v>199425</v>
      </c>
    </row>
    <row r="24" spans="1:3">
      <c r="A24" s="4" t="s">
        <v>382</v>
      </c>
    </row>
    <row r="25" spans="1:3">
      <c r="A25" s="3" t="s">
        <v>374</v>
      </c>
    </row>
    <row r="26" spans="1:3">
      <c r="A26" s="4" t="s">
        <v>374</v>
      </c>
      <c r="B26" s="5" t="n">
        <v>113337</v>
      </c>
      <c r="C26" s="5" t="n">
        <v>184968</v>
      </c>
    </row>
    <row r="27" spans="1:3">
      <c r="A27" s="4" t="s">
        <v>383</v>
      </c>
    </row>
    <row r="28" spans="1:3">
      <c r="A28" s="3" t="s">
        <v>374</v>
      </c>
    </row>
    <row r="29" spans="1:3">
      <c r="A29" s="4" t="s">
        <v>374</v>
      </c>
      <c r="B29" s="5" t="n">
        <v>6451</v>
      </c>
      <c r="C29" s="5" t="n">
        <v>14457</v>
      </c>
    </row>
    <row r="30" spans="1:3">
      <c r="A30" s="4" t="s">
        <v>384</v>
      </c>
    </row>
    <row r="31" spans="1:3">
      <c r="A31" s="3" t="s">
        <v>374</v>
      </c>
    </row>
    <row r="32" spans="1:3">
      <c r="A32" s="4" t="s">
        <v>374</v>
      </c>
      <c r="B32" s="5" t="n">
        <v>8009</v>
      </c>
      <c r="C32" s="5" t="n">
        <v>66384</v>
      </c>
    </row>
    <row r="33" spans="1:3">
      <c r="A33" s="3" t="s">
        <v>375</v>
      </c>
    </row>
    <row r="34" spans="1:3">
      <c r="A34" s="4" t="s">
        <v>375</v>
      </c>
      <c r="B34" s="5" t="n">
        <v>5197</v>
      </c>
      <c r="C34" s="5" t="n">
        <v>6924</v>
      </c>
    </row>
    <row r="35" spans="1:3">
      <c r="A35" s="4" t="s">
        <v>385</v>
      </c>
    </row>
    <row r="36" spans="1:3">
      <c r="A36" s="3" t="s">
        <v>375</v>
      </c>
    </row>
    <row r="37" spans="1:3">
      <c r="A37" s="4" t="s">
        <v>375</v>
      </c>
      <c r="B37" s="5" t="n">
        <v>4747</v>
      </c>
      <c r="C37" s="5" t="n">
        <v>6108</v>
      </c>
    </row>
    <row r="38" spans="1:3">
      <c r="A38" s="4" t="s">
        <v>386</v>
      </c>
    </row>
    <row r="39" spans="1:3">
      <c r="A39" s="3" t="s">
        <v>374</v>
      </c>
    </row>
    <row r="40" spans="1:3">
      <c r="A40" s="4" t="s">
        <v>374</v>
      </c>
      <c r="B40" s="5" t="n">
        <v>8009</v>
      </c>
      <c r="C40" s="5" t="n">
        <v>66384</v>
      </c>
    </row>
    <row r="41" spans="1:3">
      <c r="A41" s="4" t="s">
        <v>387</v>
      </c>
    </row>
    <row r="42" spans="1:3">
      <c r="A42" s="3" t="s">
        <v>375</v>
      </c>
    </row>
    <row r="43" spans="1:3">
      <c r="A43" s="4" t="s">
        <v>375</v>
      </c>
      <c r="B43" s="7" t="n">
        <v>450</v>
      </c>
      <c r="C43" s="7" t="n">
        <v>8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346</v>
      </c>
      <c r="C2" s="2" t="s">
        <v>2</v>
      </c>
      <c r="D2" s="2" t="s">
        <v>25</v>
      </c>
    </row>
    <row r="3" spans="1:4">
      <c r="A3" s="3" t="s">
        <v>389</v>
      </c>
    </row>
    <row r="4" spans="1:4">
      <c r="A4" s="4" t="s">
        <v>374</v>
      </c>
      <c r="C4" s="7" t="n">
        <v>127797000</v>
      </c>
      <c r="D4" s="7" t="n">
        <v>265809000</v>
      </c>
    </row>
    <row r="5" spans="1:4">
      <c r="A5" s="4" t="s">
        <v>390</v>
      </c>
      <c r="C5" s="5" t="n">
        <v>0</v>
      </c>
    </row>
    <row r="6" spans="1:4">
      <c r="A6" s="4" t="s">
        <v>391</v>
      </c>
      <c r="C6" s="5" t="n">
        <v>0</v>
      </c>
    </row>
    <row r="7" spans="1:4">
      <c r="A7" s="4" t="s">
        <v>392</v>
      </c>
    </row>
    <row r="8" spans="1:4">
      <c r="A8" s="3" t="s">
        <v>389</v>
      </c>
    </row>
    <row r="9" spans="1:4">
      <c r="A9" s="4" t="s">
        <v>298</v>
      </c>
      <c r="C9" s="5" t="n">
        <v>16000000</v>
      </c>
      <c r="D9" s="5" t="n">
        <v>16200000</v>
      </c>
    </row>
    <row r="10" spans="1:4">
      <c r="A10" s="4" t="s">
        <v>376</v>
      </c>
    </row>
    <row r="11" spans="1:4">
      <c r="A11" s="3" t="s">
        <v>389</v>
      </c>
    </row>
    <row r="12" spans="1:4">
      <c r="A12" s="4" t="s">
        <v>298</v>
      </c>
      <c r="C12" s="5" t="n">
        <v>400000000</v>
      </c>
    </row>
    <row r="13" spans="1:4">
      <c r="A13" s="4" t="s">
        <v>197</v>
      </c>
    </row>
    <row r="14" spans="1:4">
      <c r="A14" s="3" t="s">
        <v>389</v>
      </c>
    </row>
    <row r="15" spans="1:4">
      <c r="A15" s="4" t="s">
        <v>335</v>
      </c>
      <c r="C15" s="5" t="n">
        <v>0</v>
      </c>
    </row>
    <row r="16" spans="1:4">
      <c r="A16" s="4" t="s">
        <v>338</v>
      </c>
    </row>
    <row r="17" spans="1:4">
      <c r="A17" s="3" t="s">
        <v>389</v>
      </c>
    </row>
    <row r="18" spans="1:4">
      <c r="A18" s="4" t="s">
        <v>393</v>
      </c>
      <c r="C18" s="5" t="n">
        <v>1000000</v>
      </c>
      <c r="D18" s="5" t="n">
        <v>1000000</v>
      </c>
    </row>
    <row r="19" spans="1:4">
      <c r="A19" s="4" t="s">
        <v>394</v>
      </c>
    </row>
    <row r="20" spans="1:4">
      <c r="A20" s="3" t="s">
        <v>389</v>
      </c>
    </row>
    <row r="21" spans="1:4">
      <c r="A21" s="4" t="s">
        <v>335</v>
      </c>
      <c r="B21" s="7" t="n">
        <v>9000000</v>
      </c>
    </row>
    <row r="22" spans="1:4">
      <c r="A22" s="4" t="s">
        <v>395</v>
      </c>
    </row>
    <row r="23" spans="1:4">
      <c r="A23" s="3" t="s">
        <v>389</v>
      </c>
    </row>
    <row r="24" spans="1:4">
      <c r="A24" s="4" t="s">
        <v>335</v>
      </c>
      <c r="B24" s="7" t="n">
        <v>8000000</v>
      </c>
    </row>
    <row r="25" spans="1:4">
      <c r="A25" s="4" t="s">
        <v>377</v>
      </c>
    </row>
    <row r="26" spans="1:4">
      <c r="A26" s="3" t="s">
        <v>389</v>
      </c>
    </row>
    <row r="27" spans="1:4">
      <c r="A27" s="4" t="s">
        <v>374</v>
      </c>
      <c r="C27" s="5" t="n">
        <v>113337000</v>
      </c>
      <c r="D27" s="5" t="n">
        <v>184968000</v>
      </c>
    </row>
    <row r="28" spans="1:4">
      <c r="A28" s="4" t="s">
        <v>381</v>
      </c>
    </row>
    <row r="29" spans="1:4">
      <c r="A29" s="3" t="s">
        <v>389</v>
      </c>
    </row>
    <row r="30" spans="1:4">
      <c r="A30" s="4" t="s">
        <v>374</v>
      </c>
      <c r="C30" s="5" t="n">
        <v>119788000</v>
      </c>
      <c r="D30" s="5" t="n">
        <v>199425000</v>
      </c>
    </row>
    <row r="31" spans="1:4">
      <c r="A31" s="4" t="s">
        <v>382</v>
      </c>
    </row>
    <row r="32" spans="1:4">
      <c r="A32" s="3" t="s">
        <v>389</v>
      </c>
    </row>
    <row r="33" spans="1:4">
      <c r="A33" s="4" t="s">
        <v>374</v>
      </c>
      <c r="C33" s="5" t="n">
        <v>113337000</v>
      </c>
      <c r="D33" s="5" t="n">
        <v>184968000</v>
      </c>
    </row>
    <row r="34" spans="1:4">
      <c r="A34" s="4" t="s">
        <v>384</v>
      </c>
    </row>
    <row r="35" spans="1:4">
      <c r="A35" s="3" t="s">
        <v>389</v>
      </c>
    </row>
    <row r="36" spans="1:4">
      <c r="A36" s="4" t="s">
        <v>374</v>
      </c>
      <c r="C36" s="5" t="n">
        <v>8009000</v>
      </c>
      <c r="D36" s="5" t="n">
        <v>66384000</v>
      </c>
    </row>
    <row r="37" spans="1:4">
      <c r="A37" s="4" t="s">
        <v>396</v>
      </c>
    </row>
    <row r="38" spans="1:4">
      <c r="A38" s="3" t="s">
        <v>389</v>
      </c>
    </row>
    <row r="39" spans="1:4">
      <c r="A39" s="4" t="s">
        <v>374</v>
      </c>
      <c r="C39" s="7" t="n">
        <v>36200000</v>
      </c>
      <c r="D39" s="7" t="n">
        <v>411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1</v>
      </c>
    </row>
    <row r="3" spans="1:3">
      <c r="A3" s="3" t="s">
        <v>104</v>
      </c>
    </row>
    <row r="4" spans="1:3">
      <c r="A4" s="4" t="s">
        <v>98</v>
      </c>
      <c r="B4" s="7" t="n">
        <v>-120658</v>
      </c>
      <c r="C4" s="7" t="n">
        <v>-165148</v>
      </c>
    </row>
    <row r="5" spans="1:3">
      <c r="A5" s="3" t="s">
        <v>105</v>
      </c>
    </row>
    <row r="6" spans="1:3">
      <c r="A6" s="4" t="s">
        <v>106</v>
      </c>
      <c r="B6" s="5" t="n">
        <v>-60</v>
      </c>
      <c r="C6" s="5" t="n">
        <v>47</v>
      </c>
    </row>
    <row r="7" spans="1:3">
      <c r="A7" s="4" t="s">
        <v>107</v>
      </c>
      <c r="B7" s="5" t="n">
        <v>-2</v>
      </c>
      <c r="C7" s="5" t="n">
        <v>60</v>
      </c>
    </row>
    <row r="8" spans="1:3">
      <c r="A8" s="4" t="s">
        <v>108</v>
      </c>
      <c r="B8" s="5" t="n">
        <v>1361</v>
      </c>
      <c r="C8" s="5" t="n">
        <v>-6028</v>
      </c>
    </row>
    <row r="9" spans="1:3">
      <c r="A9" s="4" t="s">
        <v>109</v>
      </c>
      <c r="B9" s="5" t="n">
        <v>1299</v>
      </c>
      <c r="C9" s="5" t="n">
        <v>-5921</v>
      </c>
    </row>
    <row r="10" spans="1:3">
      <c r="A10" s="4" t="s">
        <v>110</v>
      </c>
      <c r="B10" s="7" t="n">
        <v>-119359</v>
      </c>
      <c r="C10" s="7" t="n">
        <v>-171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771602</v>
      </c>
      <c r="C3" s="7" t="n">
        <v>772738</v>
      </c>
    </row>
    <row r="4" spans="1:3">
      <c r="A4" s="4" t="s">
        <v>400</v>
      </c>
      <c r="B4" s="7" t="n">
        <v>709874</v>
      </c>
      <c r="C4" s="7" t="n">
        <v>7321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401</v>
      </c>
      <c r="B1" s="2" t="s">
        <v>1</v>
      </c>
      <c r="C1" s="2" t="s">
        <v>222</v>
      </c>
    </row>
    <row r="2" spans="1:3">
      <c r="B2" s="2" t="s">
        <v>402</v>
      </c>
      <c r="C2" s="2" t="s">
        <v>403</v>
      </c>
    </row>
    <row r="3" spans="1:3">
      <c r="A3" s="3" t="s">
        <v>404</v>
      </c>
    </row>
    <row r="4" spans="1:3">
      <c r="A4" s="4" t="s">
        <v>405</v>
      </c>
      <c r="C4" s="7" t="n">
        <v>10000000</v>
      </c>
    </row>
    <row r="5" spans="1:3">
      <c r="A5" s="4" t="s">
        <v>406</v>
      </c>
      <c r="B5" s="7" t="n">
        <v>4500000</v>
      </c>
    </row>
    <row r="6" spans="1:3">
      <c r="A6" s="4" t="s">
        <v>407</v>
      </c>
      <c r="B6" s="5" t="n">
        <v>4000000</v>
      </c>
      <c r="C6" s="5" t="n">
        <v>4100000</v>
      </c>
    </row>
    <row r="7" spans="1:3">
      <c r="A7" s="4" t="s">
        <v>408</v>
      </c>
      <c r="B7" s="5" t="n">
        <v>28400000</v>
      </c>
      <c r="C7" s="5" t="n">
        <v>31700000</v>
      </c>
    </row>
    <row r="8" spans="1:3">
      <c r="A8" s="4" t="s">
        <v>409</v>
      </c>
      <c r="B8" s="7" t="n">
        <v>2400000</v>
      </c>
      <c r="C8" s="5" t="n">
        <v>2400000</v>
      </c>
    </row>
    <row r="9" spans="1:3">
      <c r="A9" s="4" t="s">
        <v>410</v>
      </c>
      <c r="B9" s="5" t="n">
        <v>2020</v>
      </c>
    </row>
    <row r="10" spans="1:3">
      <c r="A10" s="4" t="s">
        <v>411</v>
      </c>
      <c r="B10" s="7" t="n">
        <v>14000000</v>
      </c>
    </row>
    <row r="11" spans="1:3">
      <c r="A11" s="4" t="s">
        <v>412</v>
      </c>
      <c r="B11" s="7" t="n">
        <v>0</v>
      </c>
      <c r="C11" s="7" t="n">
        <v>0</v>
      </c>
    </row>
    <row r="12" spans="1:3">
      <c r="A12" s="4" t="s">
        <v>413</v>
      </c>
    </row>
    <row r="13" spans="1:3">
      <c r="A13" s="3" t="s">
        <v>404</v>
      </c>
    </row>
    <row r="14" spans="1:3">
      <c r="A14" s="4" t="s">
        <v>414</v>
      </c>
      <c r="B14" s="5" t="n">
        <v>0</v>
      </c>
      <c r="C14" s="5" t="n">
        <v>0</v>
      </c>
    </row>
    <row r="15" spans="1:3">
      <c r="A15" s="4" t="s">
        <v>415</v>
      </c>
    </row>
    <row r="16" spans="1:3">
      <c r="A16" s="3" t="s">
        <v>404</v>
      </c>
    </row>
    <row r="17" spans="1:3">
      <c r="A17" s="4" t="s">
        <v>416</v>
      </c>
      <c r="B17" s="4" t="s">
        <v>417</v>
      </c>
      <c r="C17"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81</v>
      </c>
    </row>
    <row r="3" spans="1:3">
      <c r="A3" s="3" t="s">
        <v>419</v>
      </c>
    </row>
    <row r="4" spans="1:3">
      <c r="A4" s="4" t="s">
        <v>420</v>
      </c>
      <c r="B4" s="7" t="n">
        <v>-120658</v>
      </c>
      <c r="C4" s="7" t="n">
        <v>-165148</v>
      </c>
    </row>
    <row r="5" spans="1:3">
      <c r="A5" s="3" t="s">
        <v>421</v>
      </c>
    </row>
    <row r="6" spans="1:3">
      <c r="A6" s="4" t="s">
        <v>100</v>
      </c>
      <c r="B6" s="5" t="n">
        <v>122777615</v>
      </c>
      <c r="C6" s="5" t="n">
        <v>122897601</v>
      </c>
    </row>
    <row r="7" spans="1:3">
      <c r="A7" s="4" t="s">
        <v>101</v>
      </c>
      <c r="B7" s="5" t="n">
        <v>122777615</v>
      </c>
      <c r="C7" s="5" t="n">
        <v>122897601</v>
      </c>
    </row>
    <row r="8" spans="1:3">
      <c r="A8" s="3" t="s">
        <v>99</v>
      </c>
    </row>
    <row r="9" spans="1:3">
      <c r="A9" s="4" t="s">
        <v>100</v>
      </c>
      <c r="B9" s="8" t="n">
        <v>-0.98</v>
      </c>
      <c r="C9" s="8" t="n">
        <v>-1.34</v>
      </c>
    </row>
    <row r="10" spans="1:3">
      <c r="A10" s="4" t="s">
        <v>101</v>
      </c>
      <c r="B10" s="8" t="n">
        <v>-0.98</v>
      </c>
      <c r="C10" s="8" t="n">
        <v>-1.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1</v>
      </c>
    </row>
    <row r="3" spans="1:3">
      <c r="A3" s="4" t="s">
        <v>423</v>
      </c>
    </row>
    <row r="4" spans="1:3">
      <c r="A4" s="3" t="s">
        <v>424</v>
      </c>
    </row>
    <row r="5" spans="1:3">
      <c r="A5" s="4" t="s">
        <v>425</v>
      </c>
      <c r="B5" s="5" t="n">
        <v>3132844</v>
      </c>
      <c r="C5" s="5" t="n">
        <v>7192782</v>
      </c>
    </row>
    <row r="6" spans="1:3">
      <c r="A6" s="4" t="s">
        <v>426</v>
      </c>
    </row>
    <row r="7" spans="1:3">
      <c r="A7" s="3" t="s">
        <v>424</v>
      </c>
    </row>
    <row r="8" spans="1:3">
      <c r="A8" s="4" t="s">
        <v>425</v>
      </c>
      <c r="B8" s="5" t="n">
        <v>1085069</v>
      </c>
      <c r="C8" s="5" t="n">
        <v>6933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27</v>
      </c>
      <c r="B1" s="2" t="s">
        <v>256</v>
      </c>
    </row>
    <row r="2" spans="1:2">
      <c r="A2" s="3" t="s">
        <v>178</v>
      </c>
    </row>
    <row r="3" spans="1:2">
      <c r="A3" s="4" t="s">
        <v>428</v>
      </c>
      <c r="B3" s="7" t="n">
        <v>1000000000</v>
      </c>
    </row>
    <row r="4" spans="1:2">
      <c r="A4" s="4" t="s">
        <v>429</v>
      </c>
      <c r="B4" s="7" t="n">
        <v>48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3" t="s">
        <v>178</v>
      </c>
    </row>
    <row r="4" spans="1:2">
      <c r="A4" s="4" t="s">
        <v>432</v>
      </c>
      <c r="B4" s="7" t="n">
        <v>30998</v>
      </c>
    </row>
    <row r="5" spans="1:2">
      <c r="A5" s="4" t="s">
        <v>433</v>
      </c>
      <c r="B5" s="5" t="n">
        <v>1520918</v>
      </c>
    </row>
    <row r="6" spans="1:2">
      <c r="A6" s="4" t="s">
        <v>434</v>
      </c>
      <c r="B6" s="8" t="n">
        <v>20.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35</v>
      </c>
      <c r="B1" s="2" t="s">
        <v>1</v>
      </c>
    </row>
    <row r="2" spans="1:2">
      <c r="B2" s="2" t="s">
        <v>436</v>
      </c>
    </row>
    <row r="3" spans="1:2">
      <c r="A3" s="3" t="s">
        <v>181</v>
      </c>
    </row>
    <row r="4" spans="1:2">
      <c r="A4" s="4" t="s">
        <v>437</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1</v>
      </c>
    </row>
    <row r="3" spans="1:3">
      <c r="A3" s="3" t="s">
        <v>439</v>
      </c>
    </row>
    <row r="4" spans="1:3">
      <c r="A4" s="4" t="s">
        <v>83</v>
      </c>
      <c r="B4" s="7" t="n">
        <v>221917</v>
      </c>
      <c r="C4" s="7" t="n">
        <v>205816</v>
      </c>
    </row>
    <row r="5" spans="1:3">
      <c r="A5" s="4" t="s">
        <v>440</v>
      </c>
      <c r="B5" s="5" t="n">
        <v>-24092</v>
      </c>
      <c r="C5" s="5" t="n">
        <v>-41195</v>
      </c>
    </row>
    <row r="6" spans="1:3">
      <c r="A6" s="4" t="s">
        <v>441</v>
      </c>
    </row>
    <row r="7" spans="1:3">
      <c r="A7" s="3" t="s">
        <v>439</v>
      </c>
    </row>
    <row r="8" spans="1:3">
      <c r="A8" s="4" t="s">
        <v>83</v>
      </c>
      <c r="B8" s="5" t="n">
        <v>185384</v>
      </c>
      <c r="C8" s="5" t="n">
        <v>174305</v>
      </c>
    </row>
    <row r="9" spans="1:3">
      <c r="A9" s="4" t="s">
        <v>440</v>
      </c>
      <c r="B9" s="5" t="n">
        <v>-10801</v>
      </c>
      <c r="C9" s="5" t="n">
        <v>-24059</v>
      </c>
    </row>
    <row r="10" spans="1:3">
      <c r="A10" s="4" t="s">
        <v>442</v>
      </c>
    </row>
    <row r="11" spans="1:3">
      <c r="A11" s="3" t="s">
        <v>439</v>
      </c>
    </row>
    <row r="12" spans="1:3">
      <c r="A12" s="4" t="s">
        <v>83</v>
      </c>
      <c r="B12" s="5" t="n">
        <v>36533</v>
      </c>
      <c r="C12" s="5" t="n">
        <v>31511</v>
      </c>
    </row>
    <row r="13" spans="1:3">
      <c r="A13" s="4" t="s">
        <v>440</v>
      </c>
      <c r="B13" s="5" t="n">
        <v>-422</v>
      </c>
      <c r="C13" s="5" t="n">
        <v>-3687</v>
      </c>
    </row>
    <row r="14" spans="1:3">
      <c r="A14" s="4" t="s">
        <v>443</v>
      </c>
    </row>
    <row r="15" spans="1:3">
      <c r="A15" s="3" t="s">
        <v>439</v>
      </c>
    </row>
    <row r="16" spans="1:3">
      <c r="A16" s="4" t="s">
        <v>440</v>
      </c>
      <c r="B16" s="7" t="n">
        <v>-12869</v>
      </c>
      <c r="C16" s="7" t="n">
        <v>-134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1</v>
      </c>
    </row>
    <row r="3" spans="1:3">
      <c r="A3" s="3" t="s">
        <v>181</v>
      </c>
    </row>
    <row r="4" spans="1:3">
      <c r="A4" s="4" t="s">
        <v>445</v>
      </c>
      <c r="B4" s="7" t="n">
        <v>-24092</v>
      </c>
      <c r="C4" s="7" t="n">
        <v>-41195</v>
      </c>
    </row>
    <row r="5" spans="1:3">
      <c r="A5" s="4" t="s">
        <v>94</v>
      </c>
      <c r="B5" s="5" t="n">
        <v>-10208</v>
      </c>
      <c r="C5" s="5" t="n">
        <v>-9333</v>
      </c>
    </row>
    <row r="6" spans="1:3">
      <c r="A6" s="4" t="s">
        <v>446</v>
      </c>
      <c r="B6" s="5" t="n">
        <v>-19270</v>
      </c>
      <c r="C6" s="5" t="n">
        <v>-18344</v>
      </c>
    </row>
    <row r="7" spans="1:3">
      <c r="A7" s="4" t="s">
        <v>262</v>
      </c>
      <c r="B7" s="5" t="n">
        <v>-49051</v>
      </c>
      <c r="C7" s="5" t="n">
        <v>-52250</v>
      </c>
    </row>
    <row r="8" spans="1:3">
      <c r="A8" s="4" t="s">
        <v>447</v>
      </c>
      <c r="B8" s="5" t="n">
        <v>-2544</v>
      </c>
      <c r="C8" s="5" t="n">
        <v>-3003</v>
      </c>
    </row>
    <row r="9" spans="1:3">
      <c r="A9" s="4" t="s">
        <v>448</v>
      </c>
      <c r="B9" s="5" t="n">
        <v>45</v>
      </c>
      <c r="C9" s="5" t="n">
        <v>784</v>
      </c>
    </row>
    <row r="10" spans="1:3">
      <c r="A10" s="4" t="s">
        <v>449</v>
      </c>
      <c r="C10" s="5" t="n">
        <v>-1852</v>
      </c>
    </row>
    <row r="11" spans="1:3">
      <c r="A11" s="4" t="s">
        <v>450</v>
      </c>
      <c r="B11" s="5" t="n">
        <v>-516</v>
      </c>
      <c r="C11" s="5" t="n">
        <v>-167</v>
      </c>
    </row>
    <row r="12" spans="1:3">
      <c r="A12" s="4" t="s">
        <v>451</v>
      </c>
      <c r="B12" s="5" t="n">
        <v>-3875</v>
      </c>
      <c r="C12" s="5" t="n">
        <v>-3816</v>
      </c>
    </row>
    <row r="13" spans="1:3">
      <c r="A13" s="4" t="s">
        <v>452</v>
      </c>
      <c r="B13" s="5" t="n">
        <v>-1347</v>
      </c>
      <c r="C13" s="5" t="n">
        <v>-1577</v>
      </c>
    </row>
    <row r="14" spans="1:3">
      <c r="A14" s="4" t="s">
        <v>453</v>
      </c>
      <c r="B14" s="5" t="n">
        <v>4500</v>
      </c>
    </row>
    <row r="15" spans="1:3">
      <c r="A15" s="4" t="s">
        <v>96</v>
      </c>
      <c r="B15" s="5" t="n">
        <v>-106266</v>
      </c>
      <c r="C15" s="5" t="n">
        <v>-130753</v>
      </c>
    </row>
    <row r="16" spans="1:3">
      <c r="A16" s="4" t="s">
        <v>454</v>
      </c>
      <c r="B16" s="5" t="n">
        <v>14392</v>
      </c>
      <c r="C16" s="5" t="n">
        <v>34395</v>
      </c>
    </row>
    <row r="17" spans="1:3">
      <c r="A17" s="4" t="s">
        <v>98</v>
      </c>
      <c r="B17" s="7" t="n">
        <v>-120658</v>
      </c>
      <c r="C17" s="7" t="n">
        <v>-1651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98</v>
      </c>
      <c r="B4" s="7" t="n">
        <v>-120658</v>
      </c>
      <c r="C4" s="7" t="n">
        <v>-165148</v>
      </c>
    </row>
    <row r="5" spans="1:3">
      <c r="A5" s="3" t="s">
        <v>113</v>
      </c>
    </row>
    <row r="6" spans="1:3">
      <c r="A6" s="4" t="s">
        <v>114</v>
      </c>
      <c r="B6" s="5" t="n">
        <v>68321</v>
      </c>
      <c r="C6" s="5" t="n">
        <v>70594</v>
      </c>
    </row>
    <row r="7" spans="1:3">
      <c r="A7" s="4" t="s">
        <v>115</v>
      </c>
      <c r="B7" s="5" t="n">
        <v>1046</v>
      </c>
      <c r="C7" s="5" t="n">
        <v>1046</v>
      </c>
    </row>
    <row r="8" spans="1:3">
      <c r="A8" s="4" t="s">
        <v>38</v>
      </c>
      <c r="B8" s="5" t="n">
        <v>13678</v>
      </c>
      <c r="C8" s="5" t="n">
        <v>33298</v>
      </c>
    </row>
    <row r="9" spans="1:3">
      <c r="A9" s="4" t="s">
        <v>116</v>
      </c>
      <c r="B9" s="5" t="n">
        <v>2544</v>
      </c>
      <c r="C9" s="5" t="n">
        <v>3003</v>
      </c>
    </row>
    <row r="10" spans="1:3">
      <c r="A10" s="4" t="s">
        <v>95</v>
      </c>
      <c r="B10" s="5" t="n">
        <v>-45</v>
      </c>
      <c r="C10" s="5" t="n">
        <v>-784</v>
      </c>
    </row>
    <row r="11" spans="1:3">
      <c r="A11" s="3" t="s">
        <v>117</v>
      </c>
    </row>
    <row r="12" spans="1:3">
      <c r="A12" s="4" t="s">
        <v>118</v>
      </c>
      <c r="B12" s="5" t="n">
        <v>48812</v>
      </c>
      <c r="C12" s="5" t="n">
        <v>72709</v>
      </c>
    </row>
    <row r="13" spans="1:3">
      <c r="A13" s="4" t="s">
        <v>30</v>
      </c>
      <c r="B13" s="5" t="n">
        <v>-46690</v>
      </c>
      <c r="C13" s="5" t="n">
        <v>-50620</v>
      </c>
    </row>
    <row r="14" spans="1:3">
      <c r="A14" s="4" t="s">
        <v>39</v>
      </c>
      <c r="B14" s="5" t="n">
        <v>-3366</v>
      </c>
      <c r="C14" s="5" t="n">
        <v>-3090</v>
      </c>
    </row>
    <row r="15" spans="1:3">
      <c r="A15" s="4" t="s">
        <v>119</v>
      </c>
      <c r="B15" s="5" t="n">
        <v>2057</v>
      </c>
      <c r="C15" s="5" t="n">
        <v>-12744</v>
      </c>
    </row>
    <row r="16" spans="1:3">
      <c r="A16" s="4" t="s">
        <v>120</v>
      </c>
      <c r="B16" s="5" t="n">
        <v>-21804</v>
      </c>
      <c r="C16" s="5" t="n">
        <v>-25516</v>
      </c>
    </row>
    <row r="17" spans="1:3">
      <c r="A17" s="4" t="s">
        <v>46</v>
      </c>
      <c r="B17" s="5" t="n">
        <v>-37904</v>
      </c>
      <c r="C17" s="5" t="n">
        <v>-37981</v>
      </c>
    </row>
    <row r="18" spans="1:3">
      <c r="A18" s="4" t="s">
        <v>47</v>
      </c>
      <c r="B18" s="5" t="n">
        <v>-88</v>
      </c>
    </row>
    <row r="19" spans="1:3">
      <c r="A19" s="4" t="s">
        <v>48</v>
      </c>
      <c r="B19" s="5" t="n">
        <v>-3546</v>
      </c>
      <c r="C19" s="5" t="n">
        <v>-469</v>
      </c>
    </row>
    <row r="20" spans="1:3">
      <c r="A20" s="4" t="s">
        <v>121</v>
      </c>
      <c r="B20" s="5" t="n">
        <v>-1785</v>
      </c>
      <c r="C20" s="5" t="n">
        <v>-1574</v>
      </c>
    </row>
    <row r="21" spans="1:3">
      <c r="A21" s="4" t="s">
        <v>50</v>
      </c>
      <c r="B21" s="5" t="n">
        <v>3550</v>
      </c>
      <c r="C21" s="5" t="n">
        <v>4526</v>
      </c>
    </row>
    <row r="22" spans="1:3">
      <c r="A22" s="4" t="s">
        <v>122</v>
      </c>
      <c r="B22" s="5" t="n">
        <v>-95878</v>
      </c>
      <c r="C22" s="5" t="n">
        <v>-112750</v>
      </c>
    </row>
    <row r="23" spans="1:3">
      <c r="A23" s="3" t="s">
        <v>123</v>
      </c>
    </row>
    <row r="24" spans="1:3">
      <c r="A24" s="4" t="s">
        <v>124</v>
      </c>
      <c r="B24" s="5" t="n">
        <v>66240</v>
      </c>
      <c r="C24" s="5" t="n">
        <v>130339</v>
      </c>
    </row>
    <row r="25" spans="1:3">
      <c r="A25" s="4" t="s">
        <v>125</v>
      </c>
      <c r="B25" s="5" t="n">
        <v>-27860</v>
      </c>
      <c r="C25" s="5" t="n">
        <v>-32784</v>
      </c>
    </row>
    <row r="26" spans="1:3">
      <c r="A26" s="4" t="s">
        <v>126</v>
      </c>
      <c r="B26" s="5" t="n">
        <v>-17170</v>
      </c>
      <c r="C26" s="5" t="n">
        <v>-24837</v>
      </c>
    </row>
    <row r="27" spans="1:3">
      <c r="A27" s="4" t="s">
        <v>127</v>
      </c>
      <c r="B27" s="5" t="n">
        <v>21210</v>
      </c>
      <c r="C27" s="5" t="n">
        <v>72718</v>
      </c>
    </row>
    <row r="28" spans="1:3">
      <c r="A28" s="3" t="s">
        <v>128</v>
      </c>
    </row>
    <row r="29" spans="1:3">
      <c r="A29" s="4" t="s">
        <v>129</v>
      </c>
      <c r="B29" s="5" t="n">
        <v>-2000</v>
      </c>
      <c r="C29" s="5" t="n">
        <v>-2000</v>
      </c>
    </row>
    <row r="30" spans="1:3">
      <c r="A30" s="4" t="s">
        <v>130</v>
      </c>
      <c r="C30" s="5" t="n">
        <v>-30998</v>
      </c>
    </row>
    <row r="31" spans="1:3">
      <c r="A31" s="4" t="s">
        <v>131</v>
      </c>
      <c r="B31" s="5" t="n">
        <v>-789</v>
      </c>
      <c r="C31" s="5" t="n">
        <v>-1039</v>
      </c>
    </row>
    <row r="32" spans="1:3">
      <c r="A32" s="4" t="s">
        <v>132</v>
      </c>
      <c r="C32" s="5" t="n">
        <v>7582</v>
      </c>
    </row>
    <row r="33" spans="1:3">
      <c r="A33" s="4" t="s">
        <v>133</v>
      </c>
      <c r="B33" s="5" t="n">
        <v>895</v>
      </c>
      <c r="C33" s="5" t="n">
        <v>1113</v>
      </c>
    </row>
    <row r="34" spans="1:3">
      <c r="A34" s="4" t="s">
        <v>134</v>
      </c>
      <c r="B34" s="5" t="n">
        <v>-1894</v>
      </c>
      <c r="C34" s="5" t="n">
        <v>-25342</v>
      </c>
    </row>
    <row r="35" spans="1:3">
      <c r="A35" s="4" t="s">
        <v>135</v>
      </c>
      <c r="B35" s="5" t="n">
        <v>-76562</v>
      </c>
      <c r="C35" s="5" t="n">
        <v>-65374</v>
      </c>
    </row>
    <row r="36" spans="1:3">
      <c r="A36" s="4" t="s">
        <v>136</v>
      </c>
      <c r="B36" s="5" t="n">
        <v>226102</v>
      </c>
      <c r="C36" s="5" t="n">
        <v>234257</v>
      </c>
    </row>
    <row r="37" spans="1:3">
      <c r="A37" s="4" t="s">
        <v>137</v>
      </c>
      <c r="B37" s="5" t="n">
        <v>149540</v>
      </c>
      <c r="C37" s="5" t="n">
        <v>168883</v>
      </c>
    </row>
    <row r="38" spans="1:3">
      <c r="A38" s="3" t="s">
        <v>138</v>
      </c>
    </row>
    <row r="39" spans="1:3">
      <c r="A39" s="4" t="s">
        <v>139</v>
      </c>
      <c r="C39" s="5" t="n">
        <v>785</v>
      </c>
    </row>
    <row r="40" spans="1:3">
      <c r="A40" s="4" t="s">
        <v>140</v>
      </c>
    </row>
    <row r="41" spans="1:3">
      <c r="A41" s="3" t="s">
        <v>138</v>
      </c>
    </row>
    <row r="42" spans="1:3">
      <c r="A42" s="4" t="s">
        <v>141</v>
      </c>
      <c r="B42" s="5" t="n">
        <v>17135</v>
      </c>
      <c r="C42" s="5" t="n">
        <v>11571</v>
      </c>
    </row>
    <row r="43" spans="1:3">
      <c r="A43" s="4" t="s">
        <v>142</v>
      </c>
    </row>
    <row r="44" spans="1:3">
      <c r="A44" s="3" t="s">
        <v>138</v>
      </c>
    </row>
    <row r="45" spans="1:3">
      <c r="A45" s="4" t="s">
        <v>141</v>
      </c>
      <c r="B45" s="7" t="n">
        <v>3589</v>
      </c>
      <c r="C45" s="7" t="n">
        <v>10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6:48:33Z</dcterms:created>
  <dcterms:modified xmlns:dcterms="http://purl.org/dc/terms/" xmlns:xsi="http://www.w3.org/2001/XMLSchema-instance" xsi:type="dcterms:W3CDTF">2017-05-04T06:48:33Z</dcterms:modified>
</cp:coreProperties>
</file>